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CONTINUANCE OF OPERATIONS - GOI" sheetId="8" state="visible" r:id="rId8"/>
    <sheet xmlns:r="http://schemas.openxmlformats.org/officeDocument/2006/relationships" name="SIGNIFICANT ACCOUNTING POLICIES" sheetId="9" state="visible" r:id="rId9"/>
    <sheet xmlns:r="http://schemas.openxmlformats.org/officeDocument/2006/relationships" name="INVESTMENTS IN TRADING SECURITI" sheetId="10" state="visible" r:id="rId10"/>
    <sheet xmlns:r="http://schemas.openxmlformats.org/officeDocument/2006/relationships" name="EQUIPMENT" sheetId="11" state="visible" r:id="rId11"/>
    <sheet xmlns:r="http://schemas.openxmlformats.org/officeDocument/2006/relationships" name="MINERAL PROPERTIES" sheetId="12" state="visible" r:id="rId12"/>
    <sheet xmlns:r="http://schemas.openxmlformats.org/officeDocument/2006/relationships" name="ASSET RETIREMENT OBLIGATION"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PPLEMENTAL DISCLOSURE WITH RE" sheetId="16" state="visible" r:id="rId16"/>
    <sheet xmlns:r="http://schemas.openxmlformats.org/officeDocument/2006/relationships" name="DEFERRED INCOME TAXES" sheetId="17" state="visible" r:id="rId17"/>
    <sheet xmlns:r="http://schemas.openxmlformats.org/officeDocument/2006/relationships" name="SEGMENTED INFORMATION" sheetId="18" state="visible" r:id="rId18"/>
    <sheet xmlns:r="http://schemas.openxmlformats.org/officeDocument/2006/relationships" name="CONTINGENCY AND COMMITMENTS" sheetId="19" state="visible" r:id="rId19"/>
    <sheet xmlns:r="http://schemas.openxmlformats.org/officeDocument/2006/relationships" name="SUBSEQUENT EVENT NOTE" sheetId="20" state="visible" r:id="rId20"/>
    <sheet xmlns:r="http://schemas.openxmlformats.org/officeDocument/2006/relationships" name="Summary of Significant Accounti" sheetId="21" state="visible" r:id="rId21"/>
    <sheet xmlns:r="http://schemas.openxmlformats.org/officeDocument/2006/relationships" name="SIGNIFICANT ACCOUNTING POLICI_2" sheetId="22" state="visible" r:id="rId22"/>
    <sheet xmlns:r="http://schemas.openxmlformats.org/officeDocument/2006/relationships" name="INVESTMENTS IN TRADING SECURI_2" sheetId="23" state="visible" r:id="rId23"/>
    <sheet xmlns:r="http://schemas.openxmlformats.org/officeDocument/2006/relationships" name="EQUIPMENT (Tables)" sheetId="24" state="visible" r:id="rId24"/>
    <sheet xmlns:r="http://schemas.openxmlformats.org/officeDocument/2006/relationships" name="MINERAL PROPERTIES (Tables)" sheetId="25" state="visible" r:id="rId25"/>
    <sheet xmlns:r="http://schemas.openxmlformats.org/officeDocument/2006/relationships" name="ASSET RETIREMENT OBLIGATION (Ta" sheetId="26" state="visible" r:id="rId26"/>
    <sheet xmlns:r="http://schemas.openxmlformats.org/officeDocument/2006/relationships" name="CAPITAL STOCK (Tables)" sheetId="27" state="visible" r:id="rId27"/>
    <sheet xmlns:r="http://schemas.openxmlformats.org/officeDocument/2006/relationships" name="RELATED PARTY TRANSACTIONS (Tab" sheetId="28" state="visible" r:id="rId28"/>
    <sheet xmlns:r="http://schemas.openxmlformats.org/officeDocument/2006/relationships" name="SUPPLEMENTAL DISCLOSURE WITH _2" sheetId="29" state="visible" r:id="rId29"/>
    <sheet xmlns:r="http://schemas.openxmlformats.org/officeDocument/2006/relationships" name="SEGMENTED INFORMATION (Tables)" sheetId="30" state="visible" r:id="rId30"/>
    <sheet xmlns:r="http://schemas.openxmlformats.org/officeDocument/2006/relationships" name="HISTORY AND ORGANIZATION OF T_2" sheetId="31" state="visible" r:id="rId31"/>
    <sheet xmlns:r="http://schemas.openxmlformats.org/officeDocument/2006/relationships" name="CONTINUANCE OF OPERATIONS (Narr" sheetId="32" state="visible" r:id="rId32"/>
    <sheet xmlns:r="http://schemas.openxmlformats.org/officeDocument/2006/relationships" name="SIGNIFICANT ACCOUNTING POLICI_3" sheetId="33" state="visible" r:id="rId33"/>
    <sheet xmlns:r="http://schemas.openxmlformats.org/officeDocument/2006/relationships" name="INVESTMENTS IN TRADING SECURI_3" sheetId="34" state="visible" r:id="rId34"/>
    <sheet xmlns:r="http://schemas.openxmlformats.org/officeDocument/2006/relationships" name="EQUIPMENT (Narrative) (Details)" sheetId="35" state="visible" r:id="rId35"/>
    <sheet xmlns:r="http://schemas.openxmlformats.org/officeDocument/2006/relationships" name="MINERAL PROPERTIES (Narrative) " sheetId="36" state="visible" r:id="rId36"/>
    <sheet xmlns:r="http://schemas.openxmlformats.org/officeDocument/2006/relationships" name="ASSET RETIREMENT OBLIGATION (Na" sheetId="37" state="visible" r:id="rId37"/>
    <sheet xmlns:r="http://schemas.openxmlformats.org/officeDocument/2006/relationships" name="CAPITAL STOCK (Narrative) (Deta" sheetId="38" state="visible" r:id="rId38"/>
    <sheet xmlns:r="http://schemas.openxmlformats.org/officeDocument/2006/relationships" name="RELATED PARTY TRANSACTIONS (Nar" sheetId="39" state="visible" r:id="rId39"/>
    <sheet xmlns:r="http://schemas.openxmlformats.org/officeDocument/2006/relationships" name="CONTINGENCY AND COMMITMENTS (Na" sheetId="40" state="visible" r:id="rId40"/>
    <sheet xmlns:r="http://schemas.openxmlformats.org/officeDocument/2006/relationships" name="SUBSEQUENT EVENT NOTE (Narrativ"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VESTMENTS IN TRADING SECURI_4" sheetId="44" state="visible" r:id="rId44"/>
    <sheet xmlns:r="http://schemas.openxmlformats.org/officeDocument/2006/relationships" name="EQUIPMENT - Schedule of Equipme" sheetId="45" state="visible" r:id="rId45"/>
    <sheet xmlns:r="http://schemas.openxmlformats.org/officeDocument/2006/relationships" name="MINERAL PROPERTIES - Schedule o" sheetId="46" state="visible" r:id="rId46"/>
    <sheet xmlns:r="http://schemas.openxmlformats.org/officeDocument/2006/relationships" name="ASSET RETIREMENT OBLIGATION - S" sheetId="47" state="visible" r:id="rId47"/>
    <sheet xmlns:r="http://schemas.openxmlformats.org/officeDocument/2006/relationships" name="CAPITAL STOCK - Schedule of Sto" sheetId="48" state="visible" r:id="rId48"/>
    <sheet xmlns:r="http://schemas.openxmlformats.org/officeDocument/2006/relationships" name="CAPITAL STOCK - Schedule of Sha" sheetId="49" state="visible" r:id="rId49"/>
    <sheet xmlns:r="http://schemas.openxmlformats.org/officeDocument/2006/relationships" name="CAPITAL STOCK - Schedule of S_2" sheetId="50" state="visible" r:id="rId50"/>
    <sheet xmlns:r="http://schemas.openxmlformats.org/officeDocument/2006/relationships" name="CAPITAL STOCK - Schedule of S_3" sheetId="51" state="visible" r:id="rId51"/>
    <sheet xmlns:r="http://schemas.openxmlformats.org/officeDocument/2006/relationships" name="CAPITAL STOCK - Schedule of S_4" sheetId="52" state="visible" r:id="rId52"/>
    <sheet xmlns:r="http://schemas.openxmlformats.org/officeDocument/2006/relationships" name="RELATED PARTY TRANSACTIONS - Sc" sheetId="53" state="visible" r:id="rId53"/>
    <sheet xmlns:r="http://schemas.openxmlformats.org/officeDocument/2006/relationships" name="SUPPLEMENTAL DISCLOSURE WITH _3" sheetId="54" state="visible" r:id="rId54"/>
    <sheet xmlns:r="http://schemas.openxmlformats.org/officeDocument/2006/relationships" name="SEGMENTED INFORMATION - Schedul" sheetId="55" state="visible" r:id="rId55"/>
  </sheets>
  <definedNames/>
  <calcPr calcId="124519" fullCalcOnLoad="1"/>
</workbook>
</file>

<file path=xl/sharedStrings.xml><?xml version="1.0" encoding="utf-8"?>
<sst xmlns="http://schemas.openxmlformats.org/spreadsheetml/2006/main" uniqueCount="518">
  <si>
    <t>Document and Entity Information</t>
  </si>
  <si>
    <t>12 Months Ended</t>
  </si>
  <si>
    <t>Dec. 31, 2019shares</t>
  </si>
  <si>
    <t>Document and Entity Information [Abstract]</t>
  </si>
  <si>
    <t>Entity Registrant Name</t>
  </si>
  <si>
    <t>Xtra-Gold Resources Corp</t>
  </si>
  <si>
    <t>Entity Central Index Key</t>
  </si>
  <si>
    <t>0001288770</t>
  </si>
  <si>
    <t>Document Type</t>
  </si>
  <si>
    <t>20-F</t>
  </si>
  <si>
    <t>Current Fiscal Year End Date</t>
  </si>
  <si>
    <t>--12-31</t>
  </si>
  <si>
    <t>Entity Filer Category</t>
  </si>
  <si>
    <t>Non-accelerated Filer</t>
  </si>
  <si>
    <t>Amendment Flag</t>
  </si>
  <si>
    <t>false</t>
  </si>
  <si>
    <t>Document Period End Date</t>
  </si>
  <si>
    <t>Dec. 31,
		2019</t>
  </si>
  <si>
    <t>Entity Common Stock, Shares Outstanding</t>
  </si>
  <si>
    <t>Entity Current Reporting Status</t>
  </si>
  <si>
    <t>Yes</t>
  </si>
  <si>
    <t>Document Annual Report</t>
  </si>
  <si>
    <t>true</t>
  </si>
  <si>
    <t>Document Transition Report</t>
  </si>
  <si>
    <t>Document Shell Company Report</t>
  </si>
  <si>
    <t>Entity Voluntary Filers</t>
  </si>
  <si>
    <t>No</t>
  </si>
  <si>
    <t>Entity Well Known Seasoned Issuer</t>
  </si>
  <si>
    <t>Document Fiscal Year Focus</t>
  </si>
  <si>
    <t>2019</t>
  </si>
  <si>
    <t>Document Fiscal Period Focus</t>
  </si>
  <si>
    <t>FY</t>
  </si>
  <si>
    <t>Entity Shell Company</t>
  </si>
  <si>
    <t>Entity Emerging Growth Company</t>
  </si>
  <si>
    <t>Entity Interactive Data Current</t>
  </si>
  <si>
    <t>CONSOLIDATED BALANCE SHEETS - USD ($)</t>
  </si>
  <si>
    <t>Dec. 31, 2019</t>
  </si>
  <si>
    <t>Dec. 31, 2018</t>
  </si>
  <si>
    <t>Dec. 31, 2017</t>
  </si>
  <si>
    <t>Current</t>
  </si>
  <si>
    <t>Cash and cash equivalents</t>
  </si>
  <si>
    <t>Investment in trading securities, at cost of $923,009 (December 31, 2018 - $795,765, December 31, 2017 - $530,829)</t>
  </si>
  <si>
    <t>Receivables and other assets</t>
  </si>
  <si>
    <t>Inventory</t>
  </si>
  <si>
    <t>Total current assets</t>
  </si>
  <si>
    <t>Restricted cash</t>
  </si>
  <si>
    <t>Equipment</t>
  </si>
  <si>
    <t>Mineral properties</t>
  </si>
  <si>
    <t>TOTAL ASSETS</t>
  </si>
  <si>
    <t>Accounts payable and accrued liabilities</t>
  </si>
  <si>
    <t>Warrant liability</t>
  </si>
  <si>
    <t>Asset retirement obligation</t>
  </si>
  <si>
    <t>Total current liabilities</t>
  </si>
  <si>
    <t>Total liabilities</t>
  </si>
  <si>
    <t>Stockholders' Equity Attributable to Parent [Abstract]</t>
  </si>
  <si>
    <t>Capital stock Authorized - 250,000,000 common shares with a par value of $0.001Issued and outstanding 45,844,117 common shares (December 31, 2018 - 46,245,917 common shares, December 31, 2017 - 47,782,417 common shares)</t>
  </si>
  <si>
    <t>Additional paid in capital</t>
  </si>
  <si>
    <t>Shares in treasury</t>
  </si>
  <si>
    <t>Accumulated deficit</t>
  </si>
  <si>
    <t>Total Xtra-Gold Resources Corp. stockholders' equity</t>
  </si>
  <si>
    <t>Non-controlling interest</t>
  </si>
  <si>
    <t>Total equity</t>
  </si>
  <si>
    <t>TOTAL LIABILITIES AND EQUITY</t>
  </si>
  <si>
    <t>CONSOLIDATED BALANCE SHEETS (Parenthetical) - USD ($)</t>
  </si>
  <si>
    <t>Statement of Financial Position [Abstract]</t>
  </si>
  <si>
    <t>Trading Securities, Cost</t>
  </si>
  <si>
    <t>Common Stock, Shares Authorized</t>
  </si>
  <si>
    <t>Common Stock, Par Value Per Share</t>
  </si>
  <si>
    <t>Common Stock, Shares, Issued</t>
  </si>
  <si>
    <t>Common Stock, Shares, Outstanding</t>
  </si>
  <si>
    <t>CONSOLIDATED STATEMENTS OF OPERATIONS - USD ($)</t>
  </si>
  <si>
    <t>EXPENSES</t>
  </si>
  <si>
    <t>Amortization</t>
  </si>
  <si>
    <t>Exploration</t>
  </si>
  <si>
    <t>General and administrative</t>
  </si>
  <si>
    <t>LOSS BEFORE OTHER ITEMS</t>
  </si>
  <si>
    <t>OTHER ITEMS</t>
  </si>
  <si>
    <t>Foreign exchange loss</t>
  </si>
  <si>
    <t>Interest expense</t>
  </si>
  <si>
    <t>Net (loss) gain on trading securities</t>
  </si>
  <si>
    <t>Other income</t>
  </si>
  <si>
    <t>Recovery of gold</t>
  </si>
  <si>
    <t>Change in fair value warrant derivative liability</t>
  </si>
  <si>
    <t>Total other items</t>
  </si>
  <si>
    <t>Consolidated income for the year</t>
  </si>
  <si>
    <t>Net gain attributable to non-controlling interest</t>
  </si>
  <si>
    <t>Net income attributable to Xtra-Gold Resources Corp.</t>
  </si>
  <si>
    <t>Basic income attributable to common shareholders per common share</t>
  </si>
  <si>
    <t>Diluted income attributable to common shareholders per common share</t>
  </si>
  <si>
    <t>Basic weighted average number of common shares outstanding</t>
  </si>
  <si>
    <t>Diluted weighted average number of common shares outstanding</t>
  </si>
  <si>
    <t>CONSOLIDATED STATEMENT OF EQUITY - USD ($)</t>
  </si>
  <si>
    <t>Common Stock [Member]</t>
  </si>
  <si>
    <t>Additional Paid in Capital [Member]</t>
  </si>
  <si>
    <t>Shares in Treasury [Member]</t>
  </si>
  <si>
    <t>Accumulated Deficit [Member]</t>
  </si>
  <si>
    <t>Non-Controlling Interest [Member]</t>
  </si>
  <si>
    <t>Total</t>
  </si>
  <si>
    <t>Beginning Balance at Dec. 31, 2016</t>
  </si>
  <si>
    <t>Beginning Balance (Shares) at Dec. 31, 2016</t>
  </si>
  <si>
    <t>Stock-based compensation</t>
  </si>
  <si>
    <t>Repurchase of shares</t>
  </si>
  <si>
    <t>Repurchase of shares (Shares)</t>
  </si>
  <si>
    <t>Stock option exercises</t>
  </si>
  <si>
    <t>Stock option exercises (shares)</t>
  </si>
  <si>
    <t>Income for the year</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t>
  </si>
  <si>
    <t>Dec. 31, 2019USD ($)</t>
  </si>
  <si>
    <t>Dec. 31, 2018USD ($)</t>
  </si>
  <si>
    <t>Dec. 31, 2017USD ($)</t>
  </si>
  <si>
    <t>CASH FLOWS FROM OPERATING ACTIVITIES</t>
  </si>
  <si>
    <t>Adjustments to reconcile net income to net cash provided by operating activities:</t>
  </si>
  <si>
    <t>Change in asset retirement obligation</t>
  </si>
  <si>
    <t>Unrealized foreign exchange loss (gain)</t>
  </si>
  <si>
    <t>Purchase of trading securities</t>
  </si>
  <si>
    <t>Proceeds on sale of trading securities</t>
  </si>
  <si>
    <t>Net loss (gain) on sales of trading securities</t>
  </si>
  <si>
    <t>Changes in non-cash working capital items:</t>
  </si>
  <si>
    <t>(Increase) decrease in receivables and other assets</t>
  </si>
  <si>
    <t>Decrease (increase) in inventory</t>
  </si>
  <si>
    <t>Increase (decrease) in accounts payable and accrued liabilities</t>
  </si>
  <si>
    <t>Net cash provided by operating activities</t>
  </si>
  <si>
    <t>CASH FLOWS FROM INVESTING ACTIVITIES</t>
  </si>
  <si>
    <t>Acquisition of equipment</t>
  </si>
  <si>
    <t>Net cash used in investing activities</t>
  </si>
  <si>
    <t>CASH FLOWS FROM FINANCING ACTIVITIES</t>
  </si>
  <si>
    <t>Proceeds from exercise of options</t>
  </si>
  <si>
    <t>Repurchase of capital stock</t>
  </si>
  <si>
    <t>Net cash (used in) provided by financing activities</t>
  </si>
  <si>
    <t>Change in cash and cash equivalents and restricted cash during the year</t>
  </si>
  <si>
    <t>Cash and cash equivalents and restricted cash at beginning of year</t>
  </si>
  <si>
    <t>Cash and cash equivalents and restricted cash, end of the year</t>
  </si>
  <si>
    <t>Reconciliation of Cash and Cash Equivalents and Restricted Cash</t>
  </si>
  <si>
    <t>Cash and Cash Equivalents, at Carrying Value, Beginning Balance</t>
  </si>
  <si>
    <t>Restricted cash at beginning of year</t>
  </si>
  <si>
    <t>Cash and cash equivalents at end of year</t>
  </si>
  <si>
    <t>Restricted cash at end of year</t>
  </si>
  <si>
    <t>HISTORY AND ORGANIZATION OF THE COMPANY</t>
  </si>
  <si>
    <t>Organization, Consolidation and Presentation of Financial Statements [Abstract]</t>
  </si>
  <si>
    <t>HISTORY AND ORGANIZATION OF THE COMPANY [Text Block]</t>
  </si>
  <si>
    <t>1. HISTORY AND ORGANIZATION OF THE COMPANY Xtra-Gold Resources Corp., previously Silverwing Systems Corporation, was incorporated under the laws of the State of Nevada on September 1, 1998, pursuant to the provisions of the Nevada Revised Statutes. In 2003, the Company became a resource exploration company. On November 30, 2012, the Company redomiciled from the USA to the British Virgin Islands. 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 On December 21, 2005, Canadiana changed its name to Xtra-Gold Exploration Limited ("XG Exploration"). On January 13, 2006, Goldenrae changed its name to Xtra-Gold Mining Limited ("XG Mining").</t>
  </si>
  <si>
    <t>CONTINUANCE OF OPERATIONS - GOING CONCERN</t>
  </si>
  <si>
    <t>Continuance Of Operations[Abstract]</t>
  </si>
  <si>
    <t>CONTINUANCE OF OPERATIONS - GOING CONCERN [Text Block]</t>
  </si>
  <si>
    <t>2. CONTINUANCE OF OPERATIONS - GOING CONCERN The Company is in development as an exploration company. It may need financing for its exploration and acquisition activities. Although the Company has incurred a gain of $2,247,957 for the year ended December 31, 2019, it has an accumulated a deficit of $24,673,390. Results for the year ended December 31, 2019 are not necessarily indicative of future results. The uncertainty of gold recovery and he fact the Company does not have a demonstrably viable business to provide future funds, raises substantial doubt about its ability to continue as a going concern for one year from the issuance of the financial statements. The ability of the Company to continue as a going concern is dependent on the Company's ability to raise additional capital and implement its business plan, which is typical for junior exploration companies. The financial statements do not include any adjustments related to the recoverability and classification of asset amounts or the classification of liabilities that might be necessary should the Company be unable to continue as a going concern. Management of the Company ("Management") is of the opinion that sufficient financing will be obtained from external sources and further share issuances will be made to meet the Company's obligations. The Company's discretionary exploration activities do have considerable scope for flexibility in terms of the amount and timing of exploration expenditure, and expenditures may be adjusted accordingly if required.</t>
  </si>
  <si>
    <t>SIGNIFICANT ACCOUNTING POLICIES</t>
  </si>
  <si>
    <t>Accounting Policies [Abstract]</t>
  </si>
  <si>
    <t>SIGNIFICANT ACCOUNTING POLICIES [Text Block]</t>
  </si>
  <si>
    <t>3. SIGNIFICANT ACCOUNTING POLICIES Generally accepted accounting principles These consolidated financial statements have been prepared in conformity with generally accepted accounting principles of the United States of America ("US GAAP"). 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 Cash and cash equivalents The Company considers highly liquid investments with original maturities of three months or less to be cash equivalents. At December 31, 2019, 2018 and 2017, cash and cash equivalents consisted of cash held at financial institutions. The Company has been required by the Ghanaian government to post a bond for environmental reclamation. This cash has been recorded as restricted cash, a non-current asset. Receivables Management has evaluated all receivables and has provided allowances for accounts where it deems collection doubtful. As of December 31, 2019, 2018, and 2017, the Company had not recorded any allowance for doubtful accounts. Inventory Inventories are initially recognized at cost and subsequently stated at the lower of cost or net realizable value. The Company's inventory consists of raw gold. Costs are determined using the first-in, first-out ("FIFO") method and includes expenditures incurred in extracting the raw gold, other costs incurred in bringing them to their existing location and condition, and the cost of reclaiming the disturbed land to a natural state.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 Recovery of gold Recovery of gold and other income is recognized when title and the risks and rewards of ownership to delivered bullion and commodities pass to the buyer and collection is reasonably assured. Trading securities The Company's trading securities are reported at fair value, with realized and unrealized gains and losses included in earnings. 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 Equipment Equipment is recorded at cost and is being amortized over its estimated useful lives using the declining balance method at the following annual rates: Furniture and equipment 20% Computer equipment 30% Vehicles 30% Mining and exploration equipment 20%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non-financial assets At the end of each reporting period, the Company reviews the carrying amounts of its non-financial assets with finite lives to determine whether there is any indication that those assets are impaired. Where such an indication exists, the recoverable amount of the asset is estimated. For the purpose of measuring recoverable amounts, assets are grouped at the lowest levels for which there are separately identifiable cash flows (cash-generating units or "CGUs"). The recoverable amount is the higher of an asset's fair value less costs of disposal and value in use (being the present value of the expected future cash flows of the relevant asset or CGU). An impairment loss is recognized for the amount by which the asset's carrying amount exceeds its recoverable amoun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Stock-based compensation The Company accounts for stock compensation arrangements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 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 Share repurchases The Company accounts for the repurchase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 Share-based payment transactions The fair value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Income (Loss) per share Basic loss per common share is computed using the weighted average number of common shares outstanding during the period. To calculate diluted loss per share, the Company uses the treasury stock method and if converted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 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9, 2018, and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9 (Level 1) (Level 2) (Level 3) Cash and cash equivalents $ 3,981,239 $ 3,981,239 $ — $ — Restricted cash 296,322 296,322 — — Marketable securities 887,143 887,143 — — Warrant liability (137,313 ) — — (137,313 ) Total $ 5,027,391 $ 5,164,704 $ — $ (137,313 ) 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 The fair values of cash and cash equivalents and marketable securities are determined through market, observable and corroborated sources. The fair value of the warrant liability is determined through the Black Scholes valuation model. Concentration of credit risk The financial instrument which potentially subjects the Company to concentration of credit risk is cash. The Company maintains cash in bank accounts that, at times, may exceed federally insured limits. As of December 31, 2019, the Company held $3,646,758 (December 31, 2018 - $1,684,369, December 31, 2017 - $737,523)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uses one smelter to process its raw gold. Ownership of the gold is transferred to the smelting company at the mine site. The Company has not experienced any losses from this sole sourced smelter and believes it is not exposed to any significant risks on its gold processing.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financial position, results of operations, equity or cash flows. In August 2014, the FASB issued ASU 2014-15 , Presentation of Financial Statements-Going Concern, which requires In July 2015, the FASB issued Accounting Standards Update No. 2015-16, Business Combinations ( : Simplifying the Accounting for Measurement Period Adjustments. ASU 2015-16 In November 2015, the FASB issued ASU No. 2015-17 , Income Taxes (Topic 740), which requires that all deferred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n impact on the Company's statement of cash flows, as restricted cash, if any, has already been included in total cash and cash equivalents. In January 2016, the FASB issued Accounting Standards Update No. 2016-01, Financial Instruments - Overall (Subtopic 825-10): Recognition and Measurement of Financial Assets and Financial Liabilities. ASU 2016-01 requires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adoption of Topic 842 did not have a material impact on the Company's consolidated income statement or consolidated cash flow statement.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On March 30, 2016, the FASB issued ASU No. 2016-09, Improvements to Employee Share-Based Payment In August 2016, the FASB issued ASU 2016-15 Statement of Cash Flows (Topic 230), Classification of Certain Cash Receipts and Cash Payments In January 2017, the Financial Accounting Standards Board ("FASB") issued Accounting Standards Update ("ASU") No. 2017-01, Business Combinations (Topic 805): Clarifying the Definition of a Busines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doption of ASU 2018-07 did not have a material impact on the Company's consolidated financial statements.</t>
  </si>
  <si>
    <t>INVESTMENTS IN TRADING SECURITIES</t>
  </si>
  <si>
    <t>Investments, Debt and Equity Securities [Abstract]</t>
  </si>
  <si>
    <t>INVESTMENTS IN TRADING SECURITIES [Text Block]</t>
  </si>
  <si>
    <t xml:space="preserve">4. INVESTMENTS IN TRADING SECURITIES At December 31, 2019, the Company held investments classified as trading securities, which consisted of various equity securities. All trading securities are carried at fair value. As of December 31, 2019, the fair value of trading securities was $887,143 (December 31, 2018 - $471,723, December 31, 2017 - $270,309). December 31, 2019 December 31, 2018 December 31, 2017 Investments in trading securities at cost $ 923,009 $ 795,765 $ 530,829 Unrealized losses (35,866 ) (324,042 ) (260,520 ) Investments in trading securities at fair market value $ 887,143 $ 471,723 $ 270,309 </t>
  </si>
  <si>
    <t>EQUIPMENT</t>
  </si>
  <si>
    <t>Property, Plant and Equipment [Abstract]</t>
  </si>
  <si>
    <t>EQUIPMENT [Text Block]</t>
  </si>
  <si>
    <t>5. EQUIPMENT December 31, 2019 Cost Accumulated Amortization Net Book Value Furniture and equipment $ — $ — $ — Computer equipment — — — Exploration equipment 1,805,789 1,472,127 333,662 Vehicles 456,784 384,722 72,062 $ 2,262,573 $ 1,856,849 $ 405,724 The company expensed $142,323 for amortization in 2019.
December 31, 2018 Cost Accumulated Amortization Net Book Value Furniture and equipment $ — $ — $ — Computer equipment — — — Exploration equipment 1,758,619 1,366,087 392,532 Vehicles 456,784 348,439 108,345 $ 2,215,403 $ 1,714,526 $ 500,877 The company expensed $138,304 for amortization in 2018.
December 31, 2017 Cost Accumulated Amortization Net Book Value Furniture and equipment $ 8,358 $ 8,358 $ — Computer equipment 20,274 20,274 — Exploration equipment 1,738,849 1,255,906 482,943 Vehicles 358,936 320,316 38,620 $ 2,126,417 $ 1,604,854 $ 521,563 The company expensed $124,957 for amortization in 2017.</t>
  </si>
  <si>
    <t>MINERAL PROPERTIES</t>
  </si>
  <si>
    <t>Mineral Industries Disclosures [Abstract]</t>
  </si>
  <si>
    <t>MINERAL PROPERTIES [Text Block]</t>
  </si>
  <si>
    <t>6. MINERAL PROPERTIES December 31, December 31, December 31, 2019 2018 2017 Acquisition costs $ 1,607,729 $ 1,607,729 $ 1,607,729 Asset retirement obligation (Note 7) 8,133 8,133 8,133 Option payments received (881,440 ) (881,440 ) (881,440 ) Total $ 734,422 $ 734,422 $ 734,422 Kibi, Kwabeng and Pameng Projects The Company holds the mineral rights over the lease area for Kibi , Kwabeng, and Pameng Projects, all of which are located in Ghana. All three mining leases grant the Company the right to produce gold. The Kwabeng and Pameng mining leases expired on July 26, 2019. All required documentation to extend the lease for our Kibi Project (formerly known as the Apapam Project) for 15 years from December 17, 2015 has been submitted to the Ghana Minerals Commission. No additional information was requested or submitted in the year ended December 31, 2019. As of these extensions generally take years for the regulatory review to be completed, and the Company is not yet in receipt of the renewal extension approval. However, until the Company receives the renewal extension approval, the old lease remains in force under the mineral laws. The renewal extension is in accordance with the terms of application and payment of fees to the Minerals Commission. The Company has applied to Minerals Commission for a renewal extension for the Kwabeng and Pameng mining leases and has submitted all the required documentation to renew and extend these leases for a further 15 years. All gold production will be subject to a production royalty of the net smelter returns ("NSR") payable to the Government of Ghana. Banso and Muoso Projects 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On January 6, 2011, the Government of Ghana granted two mining leases for these Projects. These mining leases grant the Company mining rights to produce gold in the respective lease areas until January 5, 2025 with respect to the Banso Project and until January 5, 2024 with respect to the Muoso Project. These mining leases supersede the PL previously granted to the Company. Among other things, both mining leases require that the Company i) ii) iii) iv) Mining Lease and Prospecting License Commitments The Company is committed to expend, from time to time fees payable (a) to the Minerals Commission for: (i) (ii) (iii) (b) to the Environmental Protection Agency ("EPA") (of Ghana) for: i) ii) iii) (c) for a legal obligation associated with our mineral properties for clean up costs when work programs are completed.</t>
  </si>
  <si>
    <t>ASSET RETIREMENT OBLIGATION</t>
  </si>
  <si>
    <t>Asset Retirement Obligation [Abstract]</t>
  </si>
  <si>
    <t>ASSET RETIREMENT OBLIGATION [Text Block]</t>
  </si>
  <si>
    <t>7. ASSET RETIREMENT OBLIGATION December 31, 2019 December 31, 2018 December 31, 2017 Balance, beginning of year $ 188,228 $ 205,201 $ 216,000 Change in obligation (29,314 ) (16,973 ) (10,799 ) Accretion expense — — — Balance, end of year $ 158,914 $ 188,228 $ 205,201 The Company has a legal obligation associated with its mineral properties for clean up costs when work programs are completed. The undiscounted amount of cash flows, required over the estimated reserve life of the underlying assets, to settle the obligation, adjusted for inflation, is estimated at $158,914 (2018 - $188,228, 2017 - $205,201). During 2019, 2018 and 2017, the obligation was estimated based on actual reclamation cost experience on an average per acre basis and the remaining acres to be reclaimed. It is expected that this obligation will be funded from general Company resources at the time the costs are incurred. The Company has been required by the Ghanaian government to post a bond of US$296,322 which has been recorded in restricted cash.</t>
  </si>
  <si>
    <t>CAPITAL STOCK</t>
  </si>
  <si>
    <t>Stockholders' Equity Note [Abstract]</t>
  </si>
  <si>
    <t>CAPITAL STOCK [Text Block]</t>
  </si>
  <si>
    <t>8. CAPITAL STOCK Issuances of shares The Company did not issue shares during the years ended December 31, 2019 and December 31, 2018. During the year ended December 31, 2017, the Company issued 162,000 shares at CAD$0.15 per share for proceeds of CAD$24,300 ($18,560) on exercise of stock options. Cancellation of shares During the year ended December 31, 2019, a total of 401,800 common shares were re-purchased for $124,145 and cancelled. A total of 25,000 common shares were re-purchased for $9,430 and held in treasury. These 25,000 shares were cancelled in January 2020. During the year ended December 31, 2018, a total of 1,536,500 common shares were re-purchased for $290,985 and cancelled. During the year ended December 31, 2017, a total of 554,000 common shares were re-purchased for $100,239 and cancelled. Stock options 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10 years. The TSX’s rules relating to security-based compensation arrangements require that every three years after the institution of a security-based compensation arrangement which does not have a fixed maximum aggregate of securities issuable, all unallocated options must be approved by a majority of the Company’s directors and by the Company’s shareholders. The Board approved all unallocated options under the Option Plan on March 28, 2017 which was approved by the Company’s shareholders at the annual and special meeting held on May 17, 2017. At December 31, 2019, the following stock options were outstanding: Number of Exercise Expiry Date Options Price 54,000 CAD$0.50 June 1, 2020 63,000 CDN$0.15 June 1, 2020 48,000 CDN$0.225 June 1, 2020 90,000 CDN$0.50 July 1, 2020 150,000 CDN$0.30 November 1, 2020 30,000 CDN$0.50 March 1, 2021 100,000 CDN$0.225 March 1, 2021 108,000 CDN$0.15 June 10, 2021 125,000 CDN$0.65 July 25, 2021 125,000 CDN$0.27 July 1, 2022 382,000 CDN$0.15 December 31, 2022 690,000 CDN$0.30 July 1, 2023 250,000 CDN$0.20 October 8, 2025 400,000 CDN$0.40 May 5, 2026 Stock option transactions and the number of stock options outstanding are summarized as follows: December 31, 2019 December 31, 2018 December 31, 2017 Number of Options Weighted Average Exercise Price Number of Options Weighted Average Exercise Price Number of Options Weighted Average Exercise Price Outstanding, beginning of year 2,615,000 $ 0.23 2,615,000 $ 0.23 1,920,000 $ 0.23 Granted — — — — 965,000 $ 0.24 Exercised — — — — (162,000 ) $ 0.12 Cancelled/Expired — — — — (108,000 ) $ 0.36 Outstanding, end of year 2,615,000 $ 0.23 2,615,000 $ 0.23 2,615,000 $ 0.23 Exercisable, end of year 2,615,500 $ 0.23 2,615,500 $ 0.23 2,505,500 $ 0.23 The aggregate intrinsic value for options vested and for total options as of December 31, 2019 is approximately $688,753 (December 31, 2018 - $280,232, December 31, 2017 - $22,041). The weighted average contractual term of stock options outstanding and exercisable as at December 31, 2019 is 4.1 years December 31, 2018 is 5.0 years (December 31, 2017 – 6.0 years). The fair value of stock options granted, vested, and modified during the year ended December 31, 2019 was $10,642, (December 31, 2018 was $33,437, (December 31, 2017 was $103,001) which has been included in general and administrative expense. The following assumptions were used for the Black-Scholes valuation of stock options amended during the years ended December 31, 2019, 2018, and 2017: 2019 2018 2017 Risk-free interest rate 1.75% 1.75% 1.75% Expected life 1.8 to 2.6 years 1.8 to 2.6 years 2 to 7.5 years Annualized volatility 73% 73% 61% to 68% Dividend rate — — — During 2017 the Company granted 610,000 options to insiders at a price of $0.24 (CAD$0.30) . A further 80,000 options were granted to non-insiders at a price of $0.24 (CAD$0.30). Consultants received 125,000 options priced at $0.21 (CAD$0.27) and 150,000 at $0.24 (CAD$0.30). Warrants At December 31, 2019, the following warrants were outstanding: Number of Warrants Exercise Price Expiry Date 1,250,000 CAD$0.50 February 25, 2020 Warrant transactions and the number of warrants outstanding are summarized as follows: 2019 2018 2017 Balance, beginning of period 1,250,000 CAD$ 0.50 1,250,000 CAD$0.50 1,397,000 CAD$0.65 Issued — — — — Exercised — — — Expired — — ( 147,000 ) CAD$0.65 Balance, end of period 1,250,000 CAD$ 0.50 1,250,000 CAD$0.50 1,250,000 CAD$0.50 Under US GAAP when the strike price of the warrants is denominated in a currency other than an entity's functional currency, the warrants would not be considered indexed to the entity’s own stock, and would consequently be considered to be a derivative liability. The common share purchase warrants described above are denominated in CAD dollars and the Company’s functional currency is the US dollar. As a result, the Company determined that these warrants are not considered indexed to the Company’s own stock and characterized the fair value of these warrants as derivative liabilities upon issuance. The derivative will be subsequently marked to market through income. The Company determined that the fair value of the warrant liability using the Black-Scholes Options Pricing Model at May 25, 2016 to be $70,712. In August 2017, the Company extended the term of the non-broker warrants until August 25, 2018 and decreased the strike price of the warrants to CAD$0.50. The Company determined that the warrant extension created a fair value of the warrant liability using the Black-Scholes Options Pricing Model at August 25, 2017 of $17,112. The Company recorded the full value of the derivative as a liability at issuance and recognized the amount as financing expense in the consolidated statement of operations. In August 2017, a further charge was recognized when the non-broker warrants were extended and the strike price was changed. At December 31, 2019, 2018, and 2017, the fair value adjustment was recognized in the consolidated statement of operations. In August 2018, the Company extended the term of the warrants until February 25, 2020, leaving the strike price unchanged. The Company determined that the warrant extension created a fair value of the warrant liability using the Black-Scholes Options Pricing Model at August 25, 2018 of $11,147. This value was recognized as an expense in the period incurred. The fair value of the warrants estimated at December 31, 2019 using the Black-Scholes Options Pricing Model was $137,313. (December 31, 2018 - $115,793, December 31, 2017 - $1,000).</t>
  </si>
  <si>
    <t>RELATED PARTY TRANSACTIONS</t>
  </si>
  <si>
    <t>Related Party Transactions [Abstract]</t>
  </si>
  <si>
    <t>RELATED PARTY TRANSACTIONS [Text Block]</t>
  </si>
  <si>
    <t>9. RELATED PARTY TRANSACTIONS During the years ended December 31, 2019, 2018 and 2017, the Company entered into the following transactions with related parties: December 31, December 31, 2019 2018 December 31, 2017 Consulting fees paid or accrued to officers or their companies $ 701,957 $ 850,028 $ 610,821 Directors’ fees 2,257 2,316 2,310 Stock option grants to officers and directors — — 610,000 Stock option grant price range — $ — $ 0.24 Of the total consulting fees noted above, $399,365 (December 31, 2018 - $548,585, December 31, 2017 - $318,456) was incurred by the Company to a private company of which a related party is a 50% shareholder and director. The related party was entitled to receive $199,683 (December 31, 2018 - $274,292, December 31, 2017 - $159,228) of this amount. As at December 31, 2019, a prepaid balance of $83,592 (December 31, 2018, $53,632 balance payable, December 31, 2017 - $47,924 balance payable) exists to this related company and $3,800 remains payable (December 31, 2018 - $3,800, December 31, 2017 - $5,000) to the related party for expenses earned for work on behalf of the Company. During 2019 and 2018 the Company did not grant stock options to insiders. During 2017 the Company granted 610,000 options to insiders at a price of $0.24 (CAD$0.30). A total of $75,502 was included in consulting fees related to these options.</t>
  </si>
  <si>
    <t>SUPPLEMENTAL DISCLOSURE WITH RESPECT TO CASH FLOWS</t>
  </si>
  <si>
    <t>Supplemental Cash Flow Elements [Abstract]</t>
  </si>
  <si>
    <t>SUPPLEMENTAL DISCLOSURE WITH RESPECT TO CASH FLOWS [Text Block]</t>
  </si>
  <si>
    <t xml:space="preserve">10. SUPPLEMENTAL DISCLOSURE WITH RESPECT TO CASH FLOWS December 31, December 31, December 31, 2019 2018 2017 Cash paid during the period for: Interest $ — $ — $ 1,008 Income taxes $ — $ — $ — </t>
  </si>
  <si>
    <t>DEFERRED INCOME TAXES</t>
  </si>
  <si>
    <t>Deferred Income Taxes and Other Assets [Abstract]</t>
  </si>
  <si>
    <t>DEFERRED INCOME TAXES [Text Block]</t>
  </si>
  <si>
    <t>11. DEFERRED INCOME TAXES On November 30, 2012, the Company changed its residency address from the USA to the British Virgin Islands. The Company has no presence/nexus within the United States of America, nor any of its States and therefore is not required to file Income/Franchise, etc. tax returns in the United States of America, nor any of its States. Therefore, no US Tax provision is required with this filing, based upon Management representations, as described.</t>
  </si>
  <si>
    <t>SEGMENTED INFORMATION</t>
  </si>
  <si>
    <t>Segment Reporting [Abstract]</t>
  </si>
  <si>
    <t xml:space="preserve">12. SEGMENTED INFORMATION The Company has one reportable segment, being the exploration and development of resource properties. Geographic information is as follows: December 31, 2019 December 31, 2018 December 31, 2017 Cash and restricted cash: Canada $ 3,704,205 $ 1,708,013 $ 815,526 Ghana 573,356 1,152,434 795,448 Total cash and restricted cash 4,277,561 2,860,447 1,610,974 Capital assets Canada — — — Ghana 1,140,147 1,235,299 1,255,985 Total capital assets 1,140,147 1,235,299 1,255,985 Total $ 5,417,708 $ 4,095,746 $ 2,866,959 Net (loss) profit: Canada $ 984,446 $ (791,818 ) $ (526,836 ) Ghana 1,263,511 2,098,001 882,691 Total $ 2,247,957 $ 1,306,183 $ 355,855 </t>
  </si>
  <si>
    <t>CONTINGENCY AND COMMITMENTS</t>
  </si>
  <si>
    <t>Commitments and Contingencies Disclosure [Abstract]</t>
  </si>
  <si>
    <t>CONTINGENCY AND COMMITMENTS [Text Block]</t>
  </si>
  <si>
    <t>13. CONTINGENCY AND COMMITMENTS The Government of Ghana initially required an environmental bond of $385,000 for the Banso permit and $327,000 for the Muoso permit. The Company has submitted a request for a reduction of these fees to the government and is awaiting a response. The Company is a party to two pending lawsuits. The first lawsuit claims mining activities of the Company are illegal and cause substantial environmental damage to the community. The second lawsuit claims that all leases issued to mining companies in Ghana violate the Ghana Constitution and are therefore illegal. The Company will defend itself in each of these lawsuits if required, and believes both cases are completely without merit and frivolus. The Company is subject to additional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uly 23, 2019, Minerals Commission issued four invoices totaling $4,654,800 to our Ghanaian subsidiary. These invoices were titled "Outstanding Annual Mineral Right Fees" for four of our concessions (Muoso, Banso, Pameng and Apapam), which Minerals Commission indicated were related to the period from 2013 to 2018, for new annual mineral fees. However, all of our mining leases all have a one-time fixed consideration fee, which was paid when our leases were granted. We responded to Minerals Commission (the "Letters") on September 23, 2019, objecting to the four improper invoices. Our Letters outline the specific violated terms of our leases and various mineral laws. The Minerals Commission has not responded to our Letter. Should Minerals Commission challenge our Letters, our Company could enter dispute resolution arbitration clause under the Mineral Act. We believe the invoices are not legally enforceable under the Mineral Act, and have not included any amount related to these invoices in our accounts.</t>
  </si>
  <si>
    <t>SUBSEQUENT EVENT NOTE</t>
  </si>
  <si>
    <t>Subsequent Events [Abstract]</t>
  </si>
  <si>
    <t>14. SUBSEQUENT EVENT NOTE Subsequent to December 31, 2019, 25,000 shares which were purchased in December 2019 were cancelled. Subsequent to December 31, 2019, the Company announced that it would proceed with a share repurchase plan in 2020. Under the terms of the plan, which commences on March 12, 2020, the Company will be able to repurchase up to 4,000,000 shares. In March 2020 the Company purchased 5,000 shares, which will be cancelled in the ordinary course of business. Subsequent to December 31, 2019, 885,000 warrants were exercised at a strike price of CAD$0.50 per warrant and 885,000 common shares were issued. The remaining 365,000 warrants expired unexercised. Currently, Covid-19 has not affected any of the Company's operations in Ghana. The first cases of Covid-19 were detected much later in Ghana than other parts of the world, and Government action has limited the incidence of transmission. The Company continues to monitor the potential effects on its operations and is implementing protocol to hopefully help in minimize its impact. However, investors are cautioned this is an evolving issue, and that there is not guarantee the Company's protocols will be effective.</t>
  </si>
  <si>
    <t>Summary of Significant Accounting Policies (Policies)</t>
  </si>
  <si>
    <t>Generally accepted accounting principles [Policy Text Block]</t>
  </si>
  <si>
    <t>Generally accepted accounting principles These consolidated financial statements have been prepared in conformity with generally accepted accounting principles of the United States of America ("US GAAP").</t>
  </si>
  <si>
    <t>Principles of consolidation [Policy Text Block]</t>
  </si>
  <si>
    <t>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t>
  </si>
  <si>
    <t>Cash and cash equivalents [Policy Text Block]</t>
  </si>
  <si>
    <t>Cash and cash equivalents The Company considers highly liquid investments with original maturities of three months or less to be cash equivalents. At December 31, 2019, 2018 and 2017, cash and cash equivalents consisted of cash held at financial institutions. The Company has been required by the Ghanaian government to post a bond for environmental reclamation. This cash has been recorded as restricted cash, a non-current asset.</t>
  </si>
  <si>
    <t>Receivables [Policy Text Block]</t>
  </si>
  <si>
    <t>Receivables Management has evaluated all receivables and has provided allowances for accounts where it deems collection doubtful. As of December 31, 2019, 2018, and 2017, the Company had not recorded any allowance for doubtful accounts.</t>
  </si>
  <si>
    <t>Inventory [Policy Text Block]</t>
  </si>
  <si>
    <t>Inventory Inventories are initially recognized at cost and subsequently stated at the lower of cost or net realizable value. The Company's inventory consists of raw gold. Costs are determined using the first-in, first-out ("FIFO") method and includes expenditures incurred in extracting the raw gold, other costs incurred in bringing them to their existing location and condition, and the cost of reclaiming the disturbed land to a natural state.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t>
  </si>
  <si>
    <t>Recovery of gold [Policy Text Block]</t>
  </si>
  <si>
    <t>Recovery of gold Recovery of gold and other income is recognized when title and the risks and rewards of ownership to delivered bullion and commodities pass to the buyer and collection is reasonably assured.</t>
  </si>
  <si>
    <t>Trading securities [Policy Text Block]</t>
  </si>
  <si>
    <t>Trading securities The Company's trading securities are reported at fair value, with realized and unrealized gains and losses included in earnings.</t>
  </si>
  <si>
    <t>Non-Controlling Interest [Policy Text Block]</t>
  </si>
  <si>
    <t>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t>
  </si>
  <si>
    <t>Equipment [Policy Text Block]</t>
  </si>
  <si>
    <t>Equipment Equipment is recorded at cost and is being amortized over its estimated useful lives using the declining balance method at the following annual rates: Furniture and equipment 20% Computer equipment 30% Vehicles 30% Mining and exploration equipment 20%</t>
  </si>
  <si>
    <t>Mineral properties and exploration and development costs [Policy Text Block]</t>
  </si>
  <si>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Impairment of non financial assets [Policy Text Block]</t>
  </si>
  <si>
    <t>Impairment of non-financial assets At the end of each reporting period, the Company reviews the carrying amounts of its non-financial assets with finite lives to determine whether there is any indication that those assets are impaired. Where such an indication exists, the recoverable amount of the asset is estimated. For the purpose of measuring recoverable amounts, assets are grouped at the lowest levels for which there are separately identifiable cash flows (cash-generating units or "CGUs"). The recoverable amount is the higher of an asset's fair value less costs of disposal and value in use (being the present value of the expected future cash flows of the relevant asset or CGU). An impairment loss is recognized for the amount by which the asset's carrying amount exceeds its recoverable amount.</t>
  </si>
  <si>
    <t>Long-lived assets [Policy Text Block]</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t>
  </si>
  <si>
    <t>Asset retirement obligations [Policy Text Block]</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Stock-based compensation [Policy Text Block]</t>
  </si>
  <si>
    <t>Stock-based compensation The Company accounts for stock compensation arrangements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t>
  </si>
  <si>
    <t>Warrants [Policy Text Block]</t>
  </si>
  <si>
    <t>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t>
  </si>
  <si>
    <t>Share Repurchases [Policy Text Block]</t>
  </si>
  <si>
    <t>Share repurchases The Company accounts for the repurchase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t>
  </si>
  <si>
    <t>Share-based Payment Arrangement [Policy Text Block]</t>
  </si>
  <si>
    <t xml:space="preserve"> Share-based payment transactions The fair value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t>
  </si>
  <si>
    <t>Income taxes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Income (Loss) per share [Policy Text Block]</t>
  </si>
  <si>
    <t>Income (Loss) per share Basic loss per common share is computed using the weighted average number of common shares outstanding during the period. To calculate diluted loss per share, the Company uses the treasury stock method and if converted</t>
  </si>
  <si>
    <t>Foreign exchange [Policy Text Block]</t>
  </si>
  <si>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Financial instruments [Policy Text Block]</t>
  </si>
  <si>
    <t>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9, 2018, and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9 (Level 1) (Level 2) (Level 3) Cash and cash equivalents $ 3,981,239 $ 3,981,239 $ — $ — Restricted cash 296,322 296,322 — — Marketable securities 887,143 887,143 — — Warrant liability (137,313 ) — — (137,313 ) Total $ 5,027,391 $ 5,164,704 $ — $ (137,313 ) 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 The fair values of cash and cash equivalents and marketable securities are determined through market, observable and corroborated sources. The fair value of the warrant liability is determined through the Black Scholes valuation model.</t>
  </si>
  <si>
    <t>Concentration of credit risk [Policy Text Block]</t>
  </si>
  <si>
    <t>Concentration of credit risk The financial instrument which potentially subjects the Company to concentration of credit risk is cash. The Company maintains cash in bank accounts that, at times, may exceed federally insured limits. As of December 31, 2019, the Company held $3,646,758 (December 31, 2018 - $1,684,369, December 31, 2017 - $737,523)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uses one smelter to process its raw gold. Ownership of the gold is transferred to the smelting company at the mine site. The Company has not experienced any losses from this sole sourced smelter and believes it is not exposed to any significant risks on its gold processing.</t>
  </si>
  <si>
    <t>Recent accounting pronouncements [Policy Text Block]</t>
  </si>
  <si>
    <t>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financial position, results of operations, equity or cash flows. In August 2014, the FASB issued ASU 2014-15 , Presentation of Financial Statements-Going Concern, which requires In July 2015, the FASB issued Accounting Standards Update No. 2015-16, Business Combinations ( : Simplifying the Accounting for Measurement Period Adjustments. ASU 2015-16 In November 2015, the FASB issued ASU No. 2015-17 , Income Taxes (Topic 740), which requires that all deferred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n impact on the Company's statement of cash flows, as restricted cash, if any, has already been included in total cash and cash equivalents. In January 2016, the FASB issued Accounting Standards Update No. 2016-01, Financial Instruments - Overall (Subtopic 825-10): Recognition and Measurement of Financial Assets and Financial Liabilities. ASU 2016-01 requires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adoption of Topic 842 did not have a material impact on the Company's consolidated income statement or consolidated cash flow statement.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On March 30, 2016, the FASB issued ASU No. 2016-09, Improvements to Employee Share-Based Payment In August 2016, the FASB issued ASU 2016-15 Statement of Cash Flows (Topic 230), Classification of Certain Cash Receipts and Cash Payments In January 2017, the Financial Accounting Standards Board ("FASB") issued Accounting Standards Update ("ASU") No. 2017-01, Business Combinations (Topic 805): Clarifying the Definition of a Busines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doption of ASU 2018-07 did not have a material impact on the Company's consolidated financial statements.</t>
  </si>
  <si>
    <t>SIGNIFICANT ACCOUNTING POLICIES (Tables)</t>
  </si>
  <si>
    <t>Schedule of Equipment, Declining Method Annual Rates [Table Text Block]</t>
  </si>
  <si>
    <t>Furniture and equipment 20% Computer equipment 30% Vehicles 30% Mining and exploration equipment 20%</t>
  </si>
  <si>
    <t>Schedule of Fair Value of Financial Assets And Liabilities [Table Text Block]</t>
  </si>
  <si>
    <t xml:space="preserve"> Significant Quoted Prices Other Significant in Active Observable Unobservable December 31, Markets Inputs Inputs 2019 (Level 1) (Level 2) (Level 3) Cash and cash equivalents $ 3,981,239 $ 3,981,239 $ — $ — Restricted cash 296,322 296,322 — — Marketable securities 887,143 887,143 — — Warrant liability (137,313 ) — — (137,313 ) Total $ 5,027,391 $ 5,164,704 $ — $ (137,313 ) 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t>
  </si>
  <si>
    <t>INVESTMENTS IN TRADING SECURITIES (Tables)</t>
  </si>
  <si>
    <t>Schedule of investments [Table Text Block]</t>
  </si>
  <si>
    <t xml:space="preserve"> December 31, 2019 December 31, 2018 December 31, 2017 Investments in trading securities at cost $ 923,009 $ 795,765 $ 530,829 Unrealized losses (35,866 ) (324,042 ) (260,520 ) Investments in trading securities at fair market value $ 887,143 $ 471,723 $ 270,309 </t>
  </si>
  <si>
    <t>EQUIPMENT (Tables)</t>
  </si>
  <si>
    <t>Schedule of Equipment [Table Text Block]</t>
  </si>
  <si>
    <t xml:space="preserve"> December 31, 2019 Cost Accumulated Amortization Net Book Value Furniture and equipment $ — $ — $ — Computer equipment — — — Exploration equipment 1,805,789 1,472,127 333,662 Vehicles 456,784 384,722 72,062 $ 2,262,573 $ 1,856,849 $ 405,724 December 31, 2018 Cost Accumulated Amortization Net Book Value Furniture and equipment $ — $ — $ — Computer equipment — — — Exploration equipment 1,758,619 1,366,087 392,532 Vehicles 456,784 348,439 108,345 $ 2,215,403 $ 1,714,526 $ 500,877 December 31, 2017 Cost Accumulated Amortization Net Book Value Furniture and equipment $ 8,358 $ 8,358 $ — Computer equipment 20,274 20,274 — Exploration equipment 1,738,849 1,255,906 482,943 Vehicles 358,936 320,316 38,620 $ 2,126,417 $ 1,604,854 $ 521,563 </t>
  </si>
  <si>
    <t>MINERAL PROPERTIES (Tables)</t>
  </si>
  <si>
    <t>Schedule of Mineral Properties Acquired [Table Text Block]</t>
  </si>
  <si>
    <t xml:space="preserve"> December 31, December 31, December 31, 2019 2018 2017 Acquisition costs $ 1,607,729 $ 1,607,729 $ 1,607,729 Asset retirement obligation (Note 7) 8,133 8,133 8,133 Option payments received (881,440 ) (881,440 ) (881,440 ) Total $ 734,422 $ 734,422 $ 734,422 </t>
  </si>
  <si>
    <t>ASSET RETIREMENT OBLIGATION (Tables)</t>
  </si>
  <si>
    <t>Schedule of Asset Retirement Obligations [Table Text Block]</t>
  </si>
  <si>
    <t xml:space="preserve"> December 31, 2019 December 31, 2018 December 31, 2017 Balance, beginning of year $ 188,228 $ 205,201 $ 216,000 Change in obligation (29,314 ) (16,973 ) (10,799 ) Accretion expense — — — Balance, end of year $ 158,914 $ 188,228 $ 205,201 </t>
  </si>
  <si>
    <t>CAPITAL STOCK (Tables)</t>
  </si>
  <si>
    <t>Share-based Compensation Arrangement by Share-based Payment Award [Line Items]</t>
  </si>
  <si>
    <t>Schedule of Stock Options Outstanding [Table Text Block]</t>
  </si>
  <si>
    <t xml:space="preserve">Number of Exercise Expiry Date Options Price 54,000 CAD$0.50 June 1, 2020 63,000 CDN$0.15 June 1, 2020 48,000 CDN$0.225 June 1, 2020 90,000 CDN$0.50 July 1, 2020 150,000 CDN$0.30 November 1, 2020 30,000 CDN$0.50 March 1, 2021 100,000 CDN$0.225 March 1, 2021 108,000 CDN$0.15 June 10, 2021 125,000 CDN$0.65 July 25, 2021 125,000 CDN$0.27 July 1, 2022 382,000 CDN$0.15 December 31, 2022 690,000 CDN$0.30 July 1, 2023 250,000 CDN$0.20 October 8, 2025 400,000 CDN$0.40 May 5, 2026 </t>
  </si>
  <si>
    <t>Share-based Payment Arrangement, Option, Activity [Table Text Block]</t>
  </si>
  <si>
    <t xml:space="preserve"> December 31, 2019 December 31, 2018 December 31, 2017 Number of Options Weighted Average Exercise Price Number of Options Weighted Average Exercise Price Number of Options Weighted Average Exercise Price Outstanding, beginning of year 2,615,000 $ 0.23 2,615,000 $ 0.23 1,920,000 $ 0.23 Granted — — — — 965,000 $ 0.24 Exercised — — — — (162,000 ) $ 0.12 Cancelled/Expired — — — — (108,000 ) $ 0.36 Outstanding, end of year 2,615,000 $ 0.23 2,615,000 $ 0.23 2,615,000 $ 0.23 Exercisable, end of year 2,615,500 $ 0.23 2,615,500 $ 0.23 2,505,500 $ 0.23 </t>
  </si>
  <si>
    <t>Schedule of Share-based Compensation, Stock Options Black-Scholes Valuation Assumptions [Table Text Block]</t>
  </si>
  <si>
    <t xml:space="preserve"> 2019 2018 2017 Risk-free interest rate 1.75% 1.75% 1.75% Expected life 1.8 to 2.6 years 1.8 to 2.6 years 2 to 7.5 years Annualized volatility 73% 73% 61% to 68% Dividend rate — — —</t>
  </si>
  <si>
    <t>Schedule of Stockholders' Equity Note, Warrants or Rights [Table Text Block]</t>
  </si>
  <si>
    <t>Number of Warrants Exercise Price Expiry Date 1,250,000 CAD$0.50 February 25, 2020</t>
  </si>
  <si>
    <t>Schedule of Stockholders' Equity Note, Warrants or Rights, Activity [Table Text Block]</t>
  </si>
  <si>
    <t xml:space="preserve"> 2019 2018 2017 Balance, beginning of period 1,250,000 CAD$ 0.50 1,250,000 CAD$0.50 1,397,000 CAD$0.65 Issued — — — — Exercised — — — Expired — — ( 147,000 ) CAD$0.65 Balance, end of period 1,250,000 CAD$ 0.50 1,250,000 CAD$0.50 1,250,000 CAD$0.50 </t>
  </si>
  <si>
    <t>RELATED PARTY TRANSACTIONS (Tables)</t>
  </si>
  <si>
    <t>Schedule of Related Party Transactions [Table Text Block]</t>
  </si>
  <si>
    <t xml:space="preserve"> December 31, December 31, 2019 2018 December 31, 2017 Consulting fees paid or accrued to officers or their companies $ 701,957 $ 850,028 $ 610,821 Directors’ fees 2,257 2,316 2,310 Stock option grants to officers and directors — — 610,000 Stock option grant price range — $ — $ 0.24 </t>
  </si>
  <si>
    <t>SUPPLEMENTAL DISCLOSURE WITH RESPECT TO CASH FLOWS (Tables)</t>
  </si>
  <si>
    <t>Schedule of Cash Flow, Supplemental Disclosures [Table Text Block]</t>
  </si>
  <si>
    <t xml:space="preserve"> December 31, December 31, December 31, 2019 2018 2017 Cash paid during the period for: Interest $ — $ — $ 1,008 Income taxes $ — $ — $ — </t>
  </si>
  <si>
    <t>SEGMENTED INFORMATION (Tables)</t>
  </si>
  <si>
    <t>Schedule of Segmented Information [Table Text Block]</t>
  </si>
  <si>
    <t xml:space="preserve"> December 31, 2019 December 31, 2018 December 31, 2017 Cash and restricted cash: Canada $ 3,704,205 $ 1,708,013 $ 815,526 Ghana 573,356 1,152,434 795,448 Total cash and restricted cash 4,277,561 2,860,447 1,610,974 Capital assets Canada — — — Ghana 1,140,147 1,235,299 1,255,985 Total capital assets 1,140,147 1,235,299 1,255,985 Total $ 5,417,708 $ 4,095,746 $ 2,866,959 Net (loss) profit: Canada $ 984,446 $ (791,818 ) $ (526,836 ) Ghana 1,263,511 2,098,001 882,691 Total $ 2,247,957 $ 1,306,183 $ 355,855 </t>
  </si>
  <si>
    <t>HISTORY AND ORGANIZATION OF THE COMPANY (Narrative) (Details)</t>
  </si>
  <si>
    <t>Dec. 31, 2004</t>
  </si>
  <si>
    <t>Canadiana Gold Resources Limited [Member]</t>
  </si>
  <si>
    <t>Organization Consolidation and Presentation of Financial Statements Disclosure [Line Items]</t>
  </si>
  <si>
    <t>Equity Method Investment, Ownership Percentage</t>
  </si>
  <si>
    <t>100.00%</t>
  </si>
  <si>
    <t>Goldenrae Mining Company Limited [Member]</t>
  </si>
  <si>
    <t>90.00%</t>
  </si>
  <si>
    <t>Noncontrolling Interest, Ownership Percentage by Noncontrolling Owners</t>
  </si>
  <si>
    <t>10.00%</t>
  </si>
  <si>
    <t>CONTINUANCE OF OPERATIONS (Narrative) (Details) - USD ($)</t>
  </si>
  <si>
    <t>Net income (loss) attributable to Xtra-Gold Resources Corp.</t>
  </si>
  <si>
    <t>Deficit accumulated</t>
  </si>
  <si>
    <t>SIGNIFICANT ACCOUNTING POLICIES (Narrative) (Details) - USD ($)</t>
  </si>
  <si>
    <t>Dec. 31, 2016</t>
  </si>
  <si>
    <t>Significant Accounting Policies [Line Items]</t>
  </si>
  <si>
    <t>Class of Warrant or Right, Outstanding</t>
  </si>
  <si>
    <t>Share-based Compensation Arrangement by Share-based Payment Award, Options, Outstanding, Number</t>
  </si>
  <si>
    <t>Cash, Uninsured Amount</t>
  </si>
  <si>
    <t>XG Mining [Member]</t>
  </si>
  <si>
    <t>INVESTMENTS IN TRADING SECURITIES (Narrative) (Details) - USD ($)</t>
  </si>
  <si>
    <t>Trading Securities</t>
  </si>
  <si>
    <t>EQUIPMENT (Narrative) (Details) - USD ($)</t>
  </si>
  <si>
    <t>MINERAL PROPERTIES (Narrative) (Details)</t>
  </si>
  <si>
    <t>Dec. 31, 2010GHS (GH₵)</t>
  </si>
  <si>
    <t>Dec. 31, 2010USD ($)</t>
  </si>
  <si>
    <t>Mineral Properties [Line Items]</t>
  </si>
  <si>
    <t>Terms of mining leases</t>
  </si>
  <si>
    <t>Among other things, both mining leases require that the Companyi) pay the Government of Ghana a fee of $30,000 in consideration of granting of each lease (paid in the March 2011 quarter);ii) pay annual ground rent of GH&amp;#xa2;189,146 (approximately USD$35,688) for the Banso Project and GH&amp;#xa2;202,378 (approximately USD$38,185) for the Muoso Project;iii) commence commercial production of gold within two years from the date of the mining leases; andiv) pay a production royalty to the Government of Ghana. The Company has filed for the necessary permits to commence work on the project. The permits were approved and work has commenced on the properties.</t>
  </si>
  <si>
    <t>Mining lease and prospecting license commitments</t>
  </si>
  <si>
    <t>The Company is committed to expend, from time to time fees payable(a) to the Minerals Commission for:(i) a grant or renewal of an expiry date of a prospecting license (currently an annual fee maximum of $70.00 per cadastral unit/or 21.24 hectare);(ii) a grant or renewal of a mining lease (currently an annual fee maximum of $1,000.00 per cadastral units/or 21.24 hectare); and(iii) annual operating permits;&amp;#160;(b) to the Environmental Protection Agency ("EPA") (of Ghana) for:i) processing and certificate fees with respect to EPA permits;ii) the issuance of permits before the commencement of any work at a particular concession; oriii) the posting of a bond in connection with any mining operations undertaken by the Company;(c) for a legal obligation associated with our mineral properties for clean up costs when work programs are completed.</t>
  </si>
  <si>
    <t>Extension of prospecting license per cadastral unit/or 21.24 hectare</t>
  </si>
  <si>
    <t>Grant of a mining lease per cadastral unit/or 21.24 hectare</t>
  </si>
  <si>
    <t>Banso and Muoso Projects</t>
  </si>
  <si>
    <t>Payments to acquire lease</t>
  </si>
  <si>
    <t>Banso Projects</t>
  </si>
  <si>
    <t>Annual ground rent of mining</t>
  </si>
  <si>
    <t>Muoso Projects</t>
  </si>
  <si>
    <t>ASSET RETIREMENT OBLIGATION (Narrative) (Details) - USD ($)</t>
  </si>
  <si>
    <t>CAPITAL STOCK (Narrative) (Details)</t>
  </si>
  <si>
    <t>Mar. 12, 2020shares</t>
  </si>
  <si>
    <t>Mar. 31, 2020shares</t>
  </si>
  <si>
    <t>Jan. 31, 2020shares</t>
  </si>
  <si>
    <t>Jul. 30, 2011</t>
  </si>
  <si>
    <t>Dec. 31, 2019USD ($)$ / sharesshares</t>
  </si>
  <si>
    <t>Dec. 31, 2018USD ($)$ / sharesshares</t>
  </si>
  <si>
    <t>Dec. 31, 2017CAD ($)$ / sharesshares</t>
  </si>
  <si>
    <t>Dec. 31, 2017USD ($)$ / sharesshares</t>
  </si>
  <si>
    <t>Dec. 31, 2019$ / shares</t>
  </si>
  <si>
    <t>Aug. 25, 2018USD ($)</t>
  </si>
  <si>
    <t>Aug. 25, 2017$ / shares</t>
  </si>
  <si>
    <t>Aug. 25, 2017USD ($)</t>
  </si>
  <si>
    <t>May 25, 2016USD ($)</t>
  </si>
  <si>
    <t>Share-based Compensation Arrangement by Share-based Payment Award, Options, Exercises in Period</t>
  </si>
  <si>
    <t>Weighted Average Exercise Price, Exercised | (per share)</t>
  </si>
  <si>
    <t>Repurchase of shares (shares)</t>
  </si>
  <si>
    <t>Repurchase of shares | $</t>
  </si>
  <si>
    <t>Common shares re-purchased which were held in treasury</t>
  </si>
  <si>
    <t>Common shares re-purchased which held in treasury, value | $</t>
  </si>
  <si>
    <t>Stock option plan, rolling percentage</t>
  </si>
  <si>
    <t>Share-based Compensation Arrangement by Share-based Payment Award, Options, Outstanding, Intrinsic Value | $</t>
  </si>
  <si>
    <t>Share-based Compensation, Shares Authorized under Stock Option Plans, Exercise Price Range, Outstanding Options, Weighted Average Remaining Contractual Term</t>
  </si>
  <si>
    <t>4 years 1 month 6 days</t>
  </si>
  <si>
    <t>5 years</t>
  </si>
  <si>
    <t>6 years</t>
  </si>
  <si>
    <t>Stock-based compensation | $</t>
  </si>
  <si>
    <t>Number of Options, Granted</t>
  </si>
  <si>
    <t>Weighted Average Exercise Price, Granted | $ / shares</t>
  </si>
  <si>
    <t>Warrant liability | $</t>
  </si>
  <si>
    <t>Exercise Price | $ / shares</t>
  </si>
  <si>
    <t>Options granted to insiders [Member]</t>
  </si>
  <si>
    <t>Weighted Average Exercise Price, Granted | (per share)</t>
  </si>
  <si>
    <t>Options granted to non-insiders [Member]</t>
  </si>
  <si>
    <t>Options granted to consultants [Member]</t>
  </si>
  <si>
    <t>Options granted to consultants 2 [Member]</t>
  </si>
  <si>
    <t>Subsequent Event [Member]</t>
  </si>
  <si>
    <t>Treasury shares cancelled</t>
  </si>
  <si>
    <t>Maximum [Member]</t>
  </si>
  <si>
    <t>10 years</t>
  </si>
  <si>
    <t>Maximum [Member] | Subsequent Event [Member]</t>
  </si>
  <si>
    <t>RELATED PARTY TRANSACTIONS (Narrative) (Details)</t>
  </si>
  <si>
    <t>Dec. 31, 2017USD ($)$ / shares</t>
  </si>
  <si>
    <t>Related Party Transaction [Line Items]</t>
  </si>
  <si>
    <t>Number of Options, Granted | shares</t>
  </si>
  <si>
    <t>A private company of which a related party is a 50% shareholder and director [Member]</t>
  </si>
  <si>
    <t>Related Party Transaction, Amounts of Transaction</t>
  </si>
  <si>
    <t>Related Party Transaction, Amounts of Transaction which the related party is entitled to receive</t>
  </si>
  <si>
    <t>Due from related party</t>
  </si>
  <si>
    <t>Due to Related Parties</t>
  </si>
  <si>
    <t>Due to Related Parties for expenses earned for work on behalf of the Company</t>
  </si>
  <si>
    <t>Insiders [Member]</t>
  </si>
  <si>
    <t>CONTINGENCY AND COMMITMENTS (Narrative) (Details) - USD ($)</t>
  </si>
  <si>
    <t>Jul. 31, 2019</t>
  </si>
  <si>
    <t>Banso permit [Member]</t>
  </si>
  <si>
    <t>Environmental bond</t>
  </si>
  <si>
    <t>Muoso permit [Member]</t>
  </si>
  <si>
    <t>Ghanaian subsidiary [Member]</t>
  </si>
  <si>
    <t>Outstanding annual mineral right fees</t>
  </si>
  <si>
    <t>SUBSEQUENT EVENT NOTE (Narrative) (Details) - $ / shares</t>
  </si>
  <si>
    <t>Mar. 12, 2020</t>
  </si>
  <si>
    <t>Mar. 31, 2020</t>
  </si>
  <si>
    <t>Jan. 31, 2020</t>
  </si>
  <si>
    <t>Subsequent Event [Line Items]</t>
  </si>
  <si>
    <t>Stock repurchased during period</t>
  </si>
  <si>
    <t>Warrant exercised</t>
  </si>
  <si>
    <t>Warrants expired</t>
  </si>
  <si>
    <t>Warrant exercised, strike price</t>
  </si>
  <si>
    <t>Subsequent Event [Member] | Maximum [Member]</t>
  </si>
  <si>
    <t>SIGNIFICANT ACCOUNTING POLICIES - Schedule of Equipment, Declining Method Annual Rates (Details)</t>
  </si>
  <si>
    <t>Furniture and equipment [Member]</t>
  </si>
  <si>
    <t>Property, Plant and Equipment [Line Items]</t>
  </si>
  <si>
    <t>Equipment, amortization rate</t>
  </si>
  <si>
    <t>20.00%</t>
  </si>
  <si>
    <t>Computer equipment [Member]</t>
  </si>
  <si>
    <t>30.00%</t>
  </si>
  <si>
    <t>Vehicles [Member]</t>
  </si>
  <si>
    <t>Mining and exploration equipment [Member]</t>
  </si>
  <si>
    <t>SIGNIFICANT ACCOUNTING POLICIES - Schedule of Fair Value of Financial Assets And Liabilities (Details) - USD ($)</t>
  </si>
  <si>
    <t>Aug. 25, 2018</t>
  </si>
  <si>
    <t>Aug. 25, 2017</t>
  </si>
  <si>
    <t>May 25, 2016</t>
  </si>
  <si>
    <t>Fair Value, Assets and Liabilities Measured on Recurring and Nonrecurring Basis [Line Items]</t>
  </si>
  <si>
    <t>Investment in trading securities</t>
  </si>
  <si>
    <t>Fair value of financial assets and liabilities</t>
  </si>
  <si>
    <t>Quoted Prices in Active Markets (Level 1) [Member]</t>
  </si>
  <si>
    <t>Significant Other Observable Inputs (Level 2) [Member]</t>
  </si>
  <si>
    <t>Significant Unobservable Inputs (Level 3) [Member]</t>
  </si>
  <si>
    <t>INVESTMENTS IN TRADING SECURITIES - Schedule of Investments (Details) - USD ($)</t>
  </si>
  <si>
    <t>Investments in trading securities at cost</t>
  </si>
  <si>
    <t>Unrealized losses</t>
  </si>
  <si>
    <t>Investments in trading securities at fair market value</t>
  </si>
  <si>
    <t>EQUIPMENT - Schedule of Equipment (Details) - USD ($)</t>
  </si>
  <si>
    <t>Cost</t>
  </si>
  <si>
    <t>Accumulated Amortization</t>
  </si>
  <si>
    <t>Net Book Value</t>
  </si>
  <si>
    <t>Exploration equipment [Member]</t>
  </si>
  <si>
    <t>MINERAL PROPERTIES - Schedule of Mineral Properties Acquired (Details) - USD ($)</t>
  </si>
  <si>
    <t>Acquisition costs</t>
  </si>
  <si>
    <t>Option payments received</t>
  </si>
  <si>
    <t>ASSET RETIREMENT OBLIGATION - Schedule of Asset Retirement Obligations (Details) - USD ($)</t>
  </si>
  <si>
    <t>Asset retirement obligation, beginning of year</t>
  </si>
  <si>
    <t>Change in obligation</t>
  </si>
  <si>
    <t>Accretion expense</t>
  </si>
  <si>
    <t>Asset retirement obligation, end of year</t>
  </si>
  <si>
    <t>CAPITAL STOCK - Schedule of Stock Options Oustanding (Details)</t>
  </si>
  <si>
    <t>Dec. 31, 2019$ / sharesshares</t>
  </si>
  <si>
    <t>Dec. 31, 2018$ / sharesshares</t>
  </si>
  <si>
    <t>Dec. 31, 2017$ / sharesshares</t>
  </si>
  <si>
    <t>Dec. 31, 2016$ / sharesshares</t>
  </si>
  <si>
    <t>Number of Options | shares</t>
  </si>
  <si>
    <t>Options Outstanding 1 [Member]</t>
  </si>
  <si>
    <t>Expiry Date</t>
  </si>
  <si>
    <t>Jun. 1,
		2020</t>
  </si>
  <si>
    <t>Options Outstanding 2 [Member]</t>
  </si>
  <si>
    <t>Options Outstanding 3 [Member]</t>
  </si>
  <si>
    <t>Options Outstanding 4 [Member]</t>
  </si>
  <si>
    <t>Jul. 1,
		2020</t>
  </si>
  <si>
    <t>Options Outstanding 5 [Member]</t>
  </si>
  <si>
    <t>Nov. 1,
		2020</t>
  </si>
  <si>
    <t>Options Outstanding 6 [Member]</t>
  </si>
  <si>
    <t>Mar. 1,
		2021</t>
  </si>
  <si>
    <t>Options Outstanding 7 [Member]</t>
  </si>
  <si>
    <t>Options Outstanding 8 [Member]</t>
  </si>
  <si>
    <t>Jun. 10,
		2021</t>
  </si>
  <si>
    <t>Options Outstanding 9 [Member]</t>
  </si>
  <si>
    <t>Jul. 25,
		2021</t>
  </si>
  <si>
    <t>Options Outstanding 10 [Member]</t>
  </si>
  <si>
    <t>Jul. 1,
		2022</t>
  </si>
  <si>
    <t>Options Outstanding 11 [Member]</t>
  </si>
  <si>
    <t>Dec. 31,
		2022</t>
  </si>
  <si>
    <t>Options Outstanding 12 [Member]</t>
  </si>
  <si>
    <t>Jul. 1,
		2023</t>
  </si>
  <si>
    <t>Options Outstanding 13 [Member]</t>
  </si>
  <si>
    <t>Oct. 8,
		2025</t>
  </si>
  <si>
    <t>Options Outstanding 14 [Member]</t>
  </si>
  <si>
    <t>May 5,
		2026</t>
  </si>
  <si>
    <t>CAPITAL STOCK - Schedule of Share-based Compensation, Stock Options, Activity (Details)</t>
  </si>
  <si>
    <t>Dec. 31, 2017$ / shares$ / sharesshares</t>
  </si>
  <si>
    <t>Number of Options, Outstanding, beginning of year</t>
  </si>
  <si>
    <t>Weighted Average Exercise Price, Outstanding, beginning of year | $ / shares</t>
  </si>
  <si>
    <t>Number of Options, Exercised</t>
  </si>
  <si>
    <t>Number of Options, Cancelled/Expired</t>
  </si>
  <si>
    <t>Weighted Average Exercise Price, Cancelled/Expired | $ / shares</t>
  </si>
  <si>
    <t>Number of Options, Outstanding end of year</t>
  </si>
  <si>
    <t>Weighted Average Exercise Price, Outstanding end of year | $ / shares</t>
  </si>
  <si>
    <t>Number of Options, Exercisable end of year</t>
  </si>
  <si>
    <t>Weighted Average Exercise Price, Exercisable end of year | $ / shares</t>
  </si>
  <si>
    <t>CAPITAL STOCK - Schedule of Share-based Compensation, Stock Options Black-Scholes Valuation Assumptions (Details)</t>
  </si>
  <si>
    <t>Risk-free interest rate</t>
  </si>
  <si>
    <t>1.75%</t>
  </si>
  <si>
    <t>Annualized volatility</t>
  </si>
  <si>
    <t>73.00%</t>
  </si>
  <si>
    <t>Dividend rate</t>
  </si>
  <si>
    <t>0.00%</t>
  </si>
  <si>
    <t>Minimum [Member]</t>
  </si>
  <si>
    <t>Expected life</t>
  </si>
  <si>
    <t>1 year 9 months 18 days</t>
  </si>
  <si>
    <t>2 years</t>
  </si>
  <si>
    <t>61.00%</t>
  </si>
  <si>
    <t>2 years 7 months 6 days</t>
  </si>
  <si>
    <t>7 years 6 months</t>
  </si>
  <si>
    <t>68.00%</t>
  </si>
  <si>
    <t>CAPITAL STOCK - Schedule of Stockholders' Equity Note, Warrants or Rights (Details) - $ / shares</t>
  </si>
  <si>
    <t>Number of Warrants</t>
  </si>
  <si>
    <t>Exercise Price</t>
  </si>
  <si>
    <t>Feb. 25,
		2020</t>
  </si>
  <si>
    <t>CAPITAL STOCK - 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Grants in Period</t>
  </si>
  <si>
    <t>Class of Warrant or Right, Grants in Period, Weighted Average Exercise Price</t>
  </si>
  <si>
    <t>Class of Warrant or Right, Exercises in Period</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RELATED PARTY TRANSACTIONS - Schedule of Related Party Transactions (Details) - USD ($)</t>
  </si>
  <si>
    <t>Stock option grants</t>
  </si>
  <si>
    <t>Stock option grant price range</t>
  </si>
  <si>
    <t>Officers and directors [Member]</t>
  </si>
  <si>
    <t>Consulting fees paid or accrued to officers or their companies</t>
  </si>
  <si>
    <t>Directors' fees</t>
  </si>
  <si>
    <t>SUPPLEMENTAL DISCLOSURE WITH RESPECT TO CASH FLOWS - Schedule of Cash Flow, Supplemental Disclosures (Details) - USD ($)</t>
  </si>
  <si>
    <t>Cash paid during the period for Interest</t>
  </si>
  <si>
    <t>Cash paid during the period for Income taxes</t>
  </si>
  <si>
    <t>SEGMENTED INFORMATION - Schedule of Segmented Information (Details) - USD ($)</t>
  </si>
  <si>
    <t>Segment Reporting Information [Line Items]</t>
  </si>
  <si>
    <t>Cash and restricted cash</t>
  </si>
  <si>
    <t>Capital assets</t>
  </si>
  <si>
    <t>Net (loss) profit</t>
  </si>
  <si>
    <t>Canada [Member]</t>
  </si>
  <si>
    <t>Ghan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GH₵ &quot;#,##0_);_(&quot;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45844117</v>
      </c>
    </row>
    <row r="12" spans="1:2">
      <c r="A12" s="4" t="s">
        <v>19</v>
      </c>
      <c r="B12" s="4" t="s">
        <v>20</v>
      </c>
    </row>
    <row r="13" spans="1:2">
      <c r="A13" s="4" t="s">
        <v>21</v>
      </c>
      <c r="B13" s="4" t="s">
        <v>22</v>
      </c>
    </row>
    <row r="14" spans="1:2">
      <c r="A14" s="4" t="s">
        <v>23</v>
      </c>
      <c r="B14" s="4" t="s">
        <v>15</v>
      </c>
    </row>
    <row r="15" spans="1:2">
      <c r="A15" s="4" t="s">
        <v>24</v>
      </c>
      <c r="B15" s="4" t="s">
        <v>15</v>
      </c>
    </row>
    <row r="16" spans="1:2">
      <c r="A16" s="4" t="s">
        <v>25</v>
      </c>
      <c r="B16" s="4" t="s">
        <v>26</v>
      </c>
    </row>
    <row r="17" spans="1:2">
      <c r="A17" s="4" t="s">
        <v>27</v>
      </c>
      <c r="B17" s="4" t="s">
        <v>26</v>
      </c>
    </row>
    <row r="18" spans="1:2">
      <c r="A18" s="4" t="s">
        <v>28</v>
      </c>
      <c r="B18" s="4" t="s">
        <v>29</v>
      </c>
    </row>
    <row r="19" spans="1:2">
      <c r="A19" s="4" t="s">
        <v>30</v>
      </c>
      <c r="B19" s="4" t="s">
        <v>31</v>
      </c>
    </row>
    <row r="20" spans="1:2">
      <c r="A20" s="4" t="s">
        <v>32</v>
      </c>
      <c r="B20" s="4" t="s">
        <v>15</v>
      </c>
    </row>
    <row r="21" spans="1:2">
      <c r="A21" s="4" t="s">
        <v>33</v>
      </c>
      <c r="B21" s="4" t="s">
        <v>15</v>
      </c>
    </row>
    <row r="22" spans="1:2">
      <c r="A22" s="4" t="s">
        <v>34</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36</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36</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36</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36</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36</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36</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36</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36</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6</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36</v>
      </c>
      <c r="C1" s="2" t="s">
        <v>37</v>
      </c>
      <c r="D1" s="2" t="s">
        <v>38</v>
      </c>
    </row>
    <row r="2" spans="1:4">
      <c r="A2" s="3" t="s">
        <v>39</v>
      </c>
    </row>
    <row r="3" spans="1:4">
      <c r="A3" s="4" t="s">
        <v>40</v>
      </c>
      <c r="B3" s="6" t="n">
        <v>3981239</v>
      </c>
      <c r="C3" s="6" t="n">
        <v>2564125</v>
      </c>
      <c r="D3" s="6" t="n">
        <v>1364652</v>
      </c>
    </row>
    <row r="4" spans="1:4">
      <c r="A4" s="4" t="s">
        <v>41</v>
      </c>
      <c r="B4" s="5" t="n">
        <v>887143</v>
      </c>
      <c r="C4" s="5" t="n">
        <v>471723</v>
      </c>
      <c r="D4" s="5" t="n">
        <v>270309</v>
      </c>
    </row>
    <row r="5" spans="1:4">
      <c r="A5" s="4" t="s">
        <v>42</v>
      </c>
      <c r="B5" s="5" t="n">
        <v>177441</v>
      </c>
      <c r="C5" s="5" t="n">
        <v>72171</v>
      </c>
      <c r="D5" s="5" t="n">
        <v>35423</v>
      </c>
    </row>
    <row r="6" spans="1:4">
      <c r="A6" s="4" t="s">
        <v>43</v>
      </c>
      <c r="B6" s="5" t="n">
        <v>393034</v>
      </c>
      <c r="C6" s="5" t="n">
        <v>150936</v>
      </c>
      <c r="D6" s="5" t="n">
        <v>155391</v>
      </c>
    </row>
    <row r="7" spans="1:4">
      <c r="A7" s="4" t="s">
        <v>44</v>
      </c>
      <c r="B7" s="5" t="n">
        <v>5438857</v>
      </c>
      <c r="C7" s="5" t="n">
        <v>3258955</v>
      </c>
      <c r="D7" s="5" t="n">
        <v>1825775</v>
      </c>
    </row>
    <row r="8" spans="1:4">
      <c r="A8" s="4" t="s">
        <v>45</v>
      </c>
      <c r="B8" s="5" t="n">
        <v>296322</v>
      </c>
      <c r="C8" s="5" t="n">
        <v>296322</v>
      </c>
      <c r="D8" s="5" t="n">
        <v>246322</v>
      </c>
    </row>
    <row r="9" spans="1:4">
      <c r="A9" s="4" t="s">
        <v>46</v>
      </c>
      <c r="B9" s="5" t="n">
        <v>405724</v>
      </c>
      <c r="C9" s="5" t="n">
        <v>500877</v>
      </c>
      <c r="D9" s="5" t="n">
        <v>521563</v>
      </c>
    </row>
    <row r="10" spans="1:4">
      <c r="A10" s="4" t="s">
        <v>47</v>
      </c>
      <c r="B10" s="5" t="n">
        <v>734422</v>
      </c>
      <c r="C10" s="5" t="n">
        <v>734422</v>
      </c>
      <c r="D10" s="5" t="n">
        <v>734422</v>
      </c>
    </row>
    <row r="11" spans="1:4">
      <c r="A11" s="4" t="s">
        <v>48</v>
      </c>
      <c r="B11" s="5" t="n">
        <v>6875325</v>
      </c>
      <c r="C11" s="5" t="n">
        <v>4790576</v>
      </c>
      <c r="D11" s="5" t="n">
        <v>3328082</v>
      </c>
    </row>
    <row r="12" spans="1:4">
      <c r="A12" s="3" t="s">
        <v>39</v>
      </c>
    </row>
    <row r="13" spans="1:4">
      <c r="A13" s="4" t="s">
        <v>49</v>
      </c>
      <c r="B13" s="5" t="n">
        <v>147313</v>
      </c>
      <c r="C13" s="5" t="n">
        <v>320184</v>
      </c>
      <c r="D13" s="5" t="n">
        <v>237256</v>
      </c>
    </row>
    <row r="14" spans="1:4">
      <c r="A14" s="4" t="s">
        <v>50</v>
      </c>
      <c r="B14" s="5" t="n">
        <v>137313</v>
      </c>
      <c r="C14" s="5" t="n">
        <v>115793</v>
      </c>
      <c r="D14" s="5" t="n">
        <v>1000</v>
      </c>
    </row>
    <row r="15" spans="1:4">
      <c r="A15" s="4" t="s">
        <v>51</v>
      </c>
      <c r="B15" s="5" t="n">
        <v>158914</v>
      </c>
      <c r="C15" s="5" t="n">
        <v>188228</v>
      </c>
      <c r="D15" s="5" t="n">
        <v>205201</v>
      </c>
    </row>
    <row r="16" spans="1:4">
      <c r="A16" s="4" t="s">
        <v>52</v>
      </c>
      <c r="B16" s="5" t="n">
        <v>443540</v>
      </c>
      <c r="C16" s="5" t="n">
        <v>624205</v>
      </c>
      <c r="D16" s="5" t="n">
        <v>443457</v>
      </c>
    </row>
    <row r="17" spans="1:4">
      <c r="A17" s="4" t="s">
        <v>53</v>
      </c>
      <c r="B17" s="5" t="n">
        <v>443540</v>
      </c>
      <c r="C17" s="5" t="n">
        <v>624205</v>
      </c>
      <c r="D17" s="5" t="n">
        <v>443457</v>
      </c>
    </row>
    <row r="18" spans="1:4">
      <c r="A18" s="3" t="s">
        <v>54</v>
      </c>
    </row>
    <row r="19" spans="1:4">
      <c r="A19" s="4" t="s">
        <v>55</v>
      </c>
      <c r="B19" s="5" t="n">
        <v>45844</v>
      </c>
      <c r="C19" s="5" t="n">
        <v>46246</v>
      </c>
      <c r="D19" s="5" t="n">
        <v>47782</v>
      </c>
    </row>
    <row r="20" spans="1:4">
      <c r="A20" s="4" t="s">
        <v>56</v>
      </c>
      <c r="B20" s="5" t="n">
        <v>31523284</v>
      </c>
      <c r="C20" s="5" t="n">
        <v>31636385</v>
      </c>
      <c r="D20" s="5" t="n">
        <v>31892397</v>
      </c>
    </row>
    <row r="21" spans="1:4">
      <c r="A21" s="4" t="s">
        <v>57</v>
      </c>
      <c r="B21" s="5" t="n">
        <v>-9430</v>
      </c>
    </row>
    <row r="22" spans="1:4">
      <c r="A22" s="4" t="s">
        <v>58</v>
      </c>
      <c r="B22" s="5" t="n">
        <v>-24673390</v>
      </c>
      <c r="C22" s="5" t="n">
        <v>-26921347</v>
      </c>
      <c r="D22" s="5" t="n">
        <v>-28227530</v>
      </c>
    </row>
    <row r="23" spans="1:4">
      <c r="A23" s="4" t="s">
        <v>59</v>
      </c>
      <c r="B23" s="5" t="n">
        <v>6886308</v>
      </c>
      <c r="C23" s="5" t="n">
        <v>4761284</v>
      </c>
      <c r="D23" s="5" t="n">
        <v>3712649</v>
      </c>
    </row>
    <row r="24" spans="1:4">
      <c r="A24" s="4" t="s">
        <v>60</v>
      </c>
      <c r="B24" s="5" t="n">
        <v>-454523</v>
      </c>
      <c r="C24" s="5" t="n">
        <v>-594913</v>
      </c>
      <c r="D24" s="5" t="n">
        <v>-828024</v>
      </c>
    </row>
    <row r="25" spans="1:4">
      <c r="A25" s="4" t="s">
        <v>61</v>
      </c>
      <c r="B25" s="5" t="n">
        <v>6431785</v>
      </c>
      <c r="C25" s="5" t="n">
        <v>4166371</v>
      </c>
      <c r="D25" s="5" t="n">
        <v>2884625</v>
      </c>
    </row>
    <row r="26" spans="1:4">
      <c r="A26" s="4" t="s">
        <v>62</v>
      </c>
      <c r="B26" s="6" t="n">
        <v>6875325</v>
      </c>
      <c r="C26" s="6" t="n">
        <v>4790576</v>
      </c>
      <c r="D26" s="6" t="n">
        <v>3328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36</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36</v>
      </c>
    </row>
    <row r="3" spans="1:2">
      <c r="A3" s="3" t="s">
        <v>15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36</v>
      </c>
    </row>
    <row r="3" spans="1:2">
      <c r="A3" s="3" t="s">
        <v>15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36</v>
      </c>
    </row>
    <row r="3" spans="1:2">
      <c r="A3" s="3" t="s">
        <v>15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36</v>
      </c>
    </row>
    <row r="3" spans="1:2">
      <c r="A3" s="3" t="s">
        <v>16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36</v>
      </c>
    </row>
    <row r="3" spans="1:2">
      <c r="A3" s="3" t="s">
        <v>164</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36</v>
      </c>
    </row>
    <row r="3" spans="1:2">
      <c r="A3" s="3" t="s">
        <v>16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6</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36</v>
      </c>
    </row>
    <row r="3" spans="1:2">
      <c r="A3" s="3" t="s">
        <v>17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36</v>
      </c>
    </row>
    <row r="3" spans="1:2">
      <c r="A3" s="3" t="s">
        <v>1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3</v>
      </c>
      <c r="B1" s="2" t="s">
        <v>36</v>
      </c>
      <c r="C1" s="2" t="s">
        <v>37</v>
      </c>
      <c r="D1" s="2" t="s">
        <v>38</v>
      </c>
    </row>
    <row r="2" spans="1:4">
      <c r="A2" s="3" t="s">
        <v>64</v>
      </c>
    </row>
    <row r="3" spans="1:4">
      <c r="A3" s="4" t="s">
        <v>65</v>
      </c>
      <c r="B3" s="6" t="n">
        <v>923009</v>
      </c>
      <c r="C3" s="6" t="n">
        <v>795765</v>
      </c>
      <c r="D3" s="6" t="n">
        <v>530829</v>
      </c>
    </row>
    <row r="4" spans="1:4">
      <c r="A4" s="4" t="s">
        <v>66</v>
      </c>
      <c r="B4" s="5" t="n">
        <v>250000000</v>
      </c>
      <c r="C4" s="5" t="n">
        <v>250000000</v>
      </c>
      <c r="D4" s="5" t="n">
        <v>250000000</v>
      </c>
    </row>
    <row r="5" spans="1:4">
      <c r="A5" s="4" t="s">
        <v>67</v>
      </c>
      <c r="B5" s="7" t="n">
        <v>0.001</v>
      </c>
      <c r="C5" s="7" t="n">
        <v>0.001</v>
      </c>
      <c r="D5" s="7" t="n">
        <v>0.001</v>
      </c>
    </row>
    <row r="6" spans="1:4">
      <c r="A6" s="4" t="s">
        <v>68</v>
      </c>
      <c r="B6" s="5" t="n">
        <v>45844117</v>
      </c>
      <c r="C6" s="5" t="n">
        <v>46245917</v>
      </c>
      <c r="D6" s="5" t="n">
        <v>47782417</v>
      </c>
    </row>
    <row r="7" spans="1:4">
      <c r="A7" s="4" t="s">
        <v>69</v>
      </c>
      <c r="B7" s="5" t="n">
        <v>45844117</v>
      </c>
      <c r="C7" s="5" t="n">
        <v>46245917</v>
      </c>
      <c r="D7" s="5" t="n">
        <v>47782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36</v>
      </c>
    </row>
    <row r="3" spans="1:2">
      <c r="A3" s="3" t="s">
        <v>18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87</v>
      </c>
    </row>
    <row r="2" spans="1:2">
      <c r="A2" s="4" t="s">
        <v>288</v>
      </c>
    </row>
    <row r="3" spans="1:2">
      <c r="A3" s="3" t="s">
        <v>289</v>
      </c>
    </row>
    <row r="4" spans="1:2">
      <c r="A4" s="4" t="s">
        <v>290</v>
      </c>
      <c r="B4" s="4" t="s">
        <v>291</v>
      </c>
    </row>
    <row r="5" spans="1:2">
      <c r="A5" s="4" t="s">
        <v>292</v>
      </c>
    </row>
    <row r="6" spans="1:2">
      <c r="A6" s="3" t="s">
        <v>289</v>
      </c>
    </row>
    <row r="7" spans="1:2">
      <c r="A7" s="4" t="s">
        <v>290</v>
      </c>
      <c r="B7" s="4" t="s">
        <v>293</v>
      </c>
    </row>
    <row r="8" spans="1:2">
      <c r="A8" s="4" t="s">
        <v>294</v>
      </c>
      <c r="B8"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6</v>
      </c>
      <c r="B1" s="2" t="s">
        <v>1</v>
      </c>
    </row>
    <row r="2" spans="1:4">
      <c r="B2" s="2" t="s">
        <v>36</v>
      </c>
      <c r="C2" s="2" t="s">
        <v>37</v>
      </c>
      <c r="D2" s="2" t="s">
        <v>38</v>
      </c>
    </row>
    <row r="3" spans="1:4">
      <c r="A3" s="3" t="s">
        <v>148</v>
      </c>
    </row>
    <row r="4" spans="1:4">
      <c r="A4" s="4" t="s">
        <v>297</v>
      </c>
      <c r="B4" s="6" t="n">
        <v>2247957</v>
      </c>
      <c r="C4" s="6" t="n">
        <v>1306183</v>
      </c>
      <c r="D4" s="6" t="n">
        <v>355855</v>
      </c>
    </row>
    <row r="5" spans="1:4">
      <c r="A5" s="4" t="s">
        <v>298</v>
      </c>
      <c r="B5" s="6" t="n">
        <v>-24673390</v>
      </c>
      <c r="C5" s="6" t="n">
        <v>-26921347</v>
      </c>
      <c r="D5" s="6" t="n">
        <v>-282275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9</v>
      </c>
      <c r="B1" s="2" t="s">
        <v>1</v>
      </c>
    </row>
    <row r="2" spans="1:5">
      <c r="B2" s="2" t="s">
        <v>36</v>
      </c>
      <c r="C2" s="2" t="s">
        <v>37</v>
      </c>
      <c r="D2" s="2" t="s">
        <v>38</v>
      </c>
      <c r="E2" s="2" t="s">
        <v>300</v>
      </c>
    </row>
    <row r="3" spans="1:5">
      <c r="A3" s="3" t="s">
        <v>301</v>
      </c>
    </row>
    <row r="4" spans="1:5">
      <c r="A4" s="4" t="s">
        <v>302</v>
      </c>
      <c r="B4" s="5" t="n">
        <v>1250000</v>
      </c>
      <c r="C4" s="5" t="n">
        <v>1250000</v>
      </c>
      <c r="D4" s="5" t="n">
        <v>1250000</v>
      </c>
      <c r="E4" s="5" t="n">
        <v>1397000</v>
      </c>
    </row>
    <row r="5" spans="1:5">
      <c r="A5" s="4" t="s">
        <v>303</v>
      </c>
      <c r="B5" s="5" t="n">
        <v>2615000</v>
      </c>
      <c r="C5" s="5" t="n">
        <v>2615000</v>
      </c>
      <c r="D5" s="5" t="n">
        <v>2615000</v>
      </c>
      <c r="E5" s="5" t="n">
        <v>1920000</v>
      </c>
    </row>
    <row r="6" spans="1:5">
      <c r="A6" s="4" t="s">
        <v>90</v>
      </c>
      <c r="B6" s="5" t="n">
        <v>49589430</v>
      </c>
      <c r="C6" s="5" t="n">
        <v>49405027</v>
      </c>
      <c r="D6" s="5" t="n">
        <v>51339216</v>
      </c>
    </row>
    <row r="7" spans="1:5">
      <c r="A7" s="4" t="s">
        <v>89</v>
      </c>
      <c r="B7" s="5" t="n">
        <v>46095232</v>
      </c>
      <c r="C7" s="5" t="n">
        <v>47089027</v>
      </c>
      <c r="D7" s="5" t="n">
        <v>47948596</v>
      </c>
    </row>
    <row r="8" spans="1:5">
      <c r="A8" s="4" t="s">
        <v>304</v>
      </c>
      <c r="B8" s="6" t="n">
        <v>3646758</v>
      </c>
      <c r="C8" s="6" t="n">
        <v>1684369</v>
      </c>
      <c r="D8" s="6" t="n">
        <v>737523</v>
      </c>
    </row>
    <row r="9" spans="1:5">
      <c r="A9" s="4" t="s">
        <v>305</v>
      </c>
    </row>
    <row r="10" spans="1:5">
      <c r="A10" s="3" t="s">
        <v>301</v>
      </c>
    </row>
    <row r="11" spans="1:5">
      <c r="A11" s="4" t="s">
        <v>290</v>
      </c>
      <c r="B11" s="4" t="s">
        <v>293</v>
      </c>
    </row>
    <row r="12" spans="1:5">
      <c r="A12" s="4" t="s">
        <v>294</v>
      </c>
      <c r="B12" s="4" t="s">
        <v>29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6</v>
      </c>
      <c r="B1" s="2" t="s">
        <v>36</v>
      </c>
      <c r="C1" s="2" t="s">
        <v>37</v>
      </c>
      <c r="D1" s="2" t="s">
        <v>38</v>
      </c>
    </row>
    <row r="2" spans="1:4">
      <c r="A2" s="3" t="s">
        <v>156</v>
      </c>
    </row>
    <row r="3" spans="1:4">
      <c r="A3" s="4" t="s">
        <v>307</v>
      </c>
      <c r="B3" s="6" t="n">
        <v>887143</v>
      </c>
      <c r="C3" s="6" t="n">
        <v>471723</v>
      </c>
      <c r="D3" s="6" t="n">
        <v>270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08</v>
      </c>
      <c r="B1" s="2" t="s">
        <v>1</v>
      </c>
    </row>
    <row r="2" spans="1:4">
      <c r="B2" s="2" t="s">
        <v>36</v>
      </c>
      <c r="C2" s="2" t="s">
        <v>37</v>
      </c>
      <c r="D2" s="2" t="s">
        <v>38</v>
      </c>
    </row>
    <row r="3" spans="1:4">
      <c r="A3" s="3" t="s">
        <v>160</v>
      </c>
    </row>
    <row r="4" spans="1:4">
      <c r="A4" s="4" t="s">
        <v>72</v>
      </c>
      <c r="B4" s="6" t="n">
        <v>142323</v>
      </c>
      <c r="C4" s="6" t="n">
        <v>138304</v>
      </c>
      <c r="D4" s="6" t="n">
        <v>1249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80"/>
    <col customWidth="1" max="3" min="3" width="23"/>
    <col customWidth="1" max="4" min="4" width="21"/>
  </cols>
  <sheetData>
    <row r="1" spans="1:4">
      <c r="A1" s="1" t="s">
        <v>309</v>
      </c>
      <c r="B1" s="2" t="s">
        <v>1</v>
      </c>
    </row>
    <row r="2" spans="1:4">
      <c r="B2" s="2" t="s">
        <v>113</v>
      </c>
      <c r="C2" s="2" t="s">
        <v>310</v>
      </c>
      <c r="D2" s="2" t="s">
        <v>311</v>
      </c>
    </row>
    <row r="3" spans="1:4">
      <c r="A3" s="3" t="s">
        <v>312</v>
      </c>
    </row>
    <row r="4" spans="1:4">
      <c r="A4" s="4" t="s">
        <v>313</v>
      </c>
      <c r="B4" s="4" t="s">
        <v>314</v>
      </c>
    </row>
    <row r="5" spans="1:4">
      <c r="A5" s="4" t="s">
        <v>315</v>
      </c>
      <c r="B5" s="4" t="s">
        <v>316</v>
      </c>
    </row>
    <row r="6" spans="1:4">
      <c r="A6" s="4" t="s">
        <v>317</v>
      </c>
      <c r="B6" s="6" t="n">
        <v>70</v>
      </c>
    </row>
    <row r="7" spans="1:4">
      <c r="A7" s="4" t="s">
        <v>318</v>
      </c>
      <c r="B7" s="6" t="n">
        <v>1000</v>
      </c>
    </row>
    <row r="8" spans="1:4">
      <c r="A8" s="4" t="s">
        <v>319</v>
      </c>
    </row>
    <row r="9" spans="1:4">
      <c r="A9" s="3" t="s">
        <v>312</v>
      </c>
    </row>
    <row r="10" spans="1:4">
      <c r="A10" s="4" t="s">
        <v>320</v>
      </c>
      <c r="D10" s="6" t="n">
        <v>30000</v>
      </c>
    </row>
    <row r="11" spans="1:4">
      <c r="A11" s="4" t="s">
        <v>321</v>
      </c>
    </row>
    <row r="12" spans="1:4">
      <c r="A12" s="3" t="s">
        <v>312</v>
      </c>
    </row>
    <row r="13" spans="1:4">
      <c r="A13" s="4" t="s">
        <v>322</v>
      </c>
      <c r="C13" s="9" t="n">
        <v>189146</v>
      </c>
      <c r="D13" s="5" t="n">
        <v>35688</v>
      </c>
    </row>
    <row r="14" spans="1:4">
      <c r="A14" s="4" t="s">
        <v>323</v>
      </c>
    </row>
    <row r="15" spans="1:4">
      <c r="A15" s="3" t="s">
        <v>312</v>
      </c>
    </row>
    <row r="16" spans="1:4">
      <c r="A16" s="4" t="s">
        <v>322</v>
      </c>
      <c r="C16" s="9" t="n">
        <v>202378</v>
      </c>
      <c r="D16" s="6" t="n">
        <v>381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24</v>
      </c>
      <c r="B1" s="2" t="s">
        <v>36</v>
      </c>
      <c r="C1" s="2" t="s">
        <v>37</v>
      </c>
      <c r="D1" s="2" t="s">
        <v>38</v>
      </c>
      <c r="E1" s="2" t="s">
        <v>300</v>
      </c>
    </row>
    <row r="2" spans="1:5">
      <c r="A2" s="3" t="s">
        <v>168</v>
      </c>
    </row>
    <row r="3" spans="1:5">
      <c r="A3" s="4" t="s">
        <v>51</v>
      </c>
      <c r="B3" s="6" t="n">
        <v>158914</v>
      </c>
      <c r="C3" s="6" t="n">
        <v>188228</v>
      </c>
      <c r="D3" s="6" t="n">
        <v>205201</v>
      </c>
      <c r="E3" s="6" t="n">
        <v>216000</v>
      </c>
    </row>
    <row r="4" spans="1:5">
      <c r="A4" s="4" t="s">
        <v>45</v>
      </c>
      <c r="B4" s="6" t="n">
        <v>296322</v>
      </c>
      <c r="C4" s="6" t="n">
        <v>296322</v>
      </c>
      <c r="D4" s="6" t="n">
        <v>246322</v>
      </c>
      <c r="E4" s="6" t="n">
        <v>221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37"/>
    <col customWidth="1" max="7" min="7" width="37"/>
    <col customWidth="1" max="8" min="8" width="37"/>
    <col customWidth="1" max="9" min="9" width="37"/>
    <col customWidth="1" max="10" min="10" width="24"/>
    <col customWidth="1" max="11" min="11" width="21"/>
    <col customWidth="1" max="12" min="12" width="21"/>
    <col customWidth="1" max="13" min="13" width="24"/>
    <col customWidth="1" max="14" min="14" width="21"/>
    <col customWidth="1" max="15" min="15" width="20"/>
  </cols>
  <sheetData>
    <row r="1" spans="1:15">
      <c r="A1" s="1" t="s">
        <v>325</v>
      </c>
      <c r="B1" s="2" t="s">
        <v>326</v>
      </c>
      <c r="C1" s="2" t="s">
        <v>327</v>
      </c>
      <c r="D1" s="2" t="s">
        <v>328</v>
      </c>
      <c r="E1" s="2" t="s">
        <v>329</v>
      </c>
      <c r="F1" s="2" t="s">
        <v>330</v>
      </c>
      <c r="G1" s="2" t="s">
        <v>331</v>
      </c>
      <c r="H1" s="2" t="s">
        <v>332</v>
      </c>
      <c r="I1" s="2" t="s">
        <v>333</v>
      </c>
      <c r="J1" s="2" t="s">
        <v>334</v>
      </c>
      <c r="K1" s="2" t="s">
        <v>113</v>
      </c>
      <c r="L1" s="2" t="s">
        <v>335</v>
      </c>
      <c r="M1" s="2" t="s">
        <v>336</v>
      </c>
      <c r="N1" s="2" t="s">
        <v>337</v>
      </c>
      <c r="O1" s="2" t="s">
        <v>338</v>
      </c>
    </row>
    <row r="2" spans="1:15">
      <c r="A2" s="3" t="s">
        <v>266</v>
      </c>
    </row>
    <row r="3" spans="1:15">
      <c r="A3" s="4" t="s">
        <v>339</v>
      </c>
      <c r="H3" s="5" t="n">
        <v>162000</v>
      </c>
      <c r="I3" s="5" t="n">
        <v>162000</v>
      </c>
    </row>
    <row r="4" spans="1:15">
      <c r="A4" s="4" t="s">
        <v>340</v>
      </c>
      <c r="F4" s="6" t="n">
        <v>0</v>
      </c>
      <c r="G4" s="6" t="n">
        <v>0</v>
      </c>
      <c r="H4" s="8" t="n">
        <v>0.15</v>
      </c>
      <c r="I4" s="8" t="n">
        <v>0.12</v>
      </c>
    </row>
    <row r="5" spans="1:15">
      <c r="A5" s="4" t="s">
        <v>132</v>
      </c>
      <c r="H5" s="6" t="n">
        <v>24300</v>
      </c>
      <c r="I5" s="6" t="n">
        <v>18560</v>
      </c>
    </row>
    <row r="6" spans="1:15">
      <c r="A6" s="4" t="s">
        <v>341</v>
      </c>
      <c r="F6" s="5" t="n">
        <v>401800</v>
      </c>
      <c r="G6" s="5" t="n">
        <v>1536500</v>
      </c>
      <c r="H6" s="5" t="n">
        <v>554000</v>
      </c>
      <c r="I6" s="5" t="n">
        <v>554000</v>
      </c>
    </row>
    <row r="7" spans="1:15">
      <c r="A7" s="4" t="s">
        <v>342</v>
      </c>
      <c r="F7" s="6" t="n">
        <v>124145</v>
      </c>
      <c r="G7" s="6" t="n">
        <v>290985</v>
      </c>
      <c r="I7" s="6" t="n">
        <v>100239</v>
      </c>
    </row>
    <row r="8" spans="1:15">
      <c r="A8" s="4" t="s">
        <v>343</v>
      </c>
      <c r="F8" s="5" t="n">
        <v>25000</v>
      </c>
    </row>
    <row r="9" spans="1:15">
      <c r="A9" s="4" t="s">
        <v>344</v>
      </c>
      <c r="F9" s="6" t="n">
        <v>9430</v>
      </c>
    </row>
    <row r="10" spans="1:15">
      <c r="A10" s="4" t="s">
        <v>345</v>
      </c>
      <c r="E10" s="4" t="s">
        <v>295</v>
      </c>
    </row>
    <row r="11" spans="1:15">
      <c r="A11" s="4" t="s">
        <v>346</v>
      </c>
      <c r="G11" s="6" t="n">
        <v>280232</v>
      </c>
      <c r="I11" s="6" t="n">
        <v>22041</v>
      </c>
      <c r="K11" s="6" t="n">
        <v>688753</v>
      </c>
    </row>
    <row r="12" spans="1:15">
      <c r="A12" s="4" t="s">
        <v>347</v>
      </c>
      <c r="F12" s="4" t="s">
        <v>348</v>
      </c>
      <c r="G12" s="4" t="s">
        <v>349</v>
      </c>
      <c r="H12" s="4" t="s">
        <v>350</v>
      </c>
      <c r="I12" s="4" t="s">
        <v>350</v>
      </c>
    </row>
    <row r="13" spans="1:15">
      <c r="A13" s="4" t="s">
        <v>351</v>
      </c>
      <c r="F13" s="6" t="n">
        <v>10642</v>
      </c>
      <c r="G13" s="6" t="n">
        <v>33437</v>
      </c>
      <c r="I13" s="6" t="n">
        <v>103001</v>
      </c>
    </row>
    <row r="14" spans="1:15">
      <c r="A14" s="4" t="s">
        <v>352</v>
      </c>
      <c r="F14" s="5" t="n">
        <v>0</v>
      </c>
      <c r="G14" s="5" t="n">
        <v>0</v>
      </c>
      <c r="H14" s="5" t="n">
        <v>965000</v>
      </c>
      <c r="I14" s="5" t="n">
        <v>965000</v>
      </c>
    </row>
    <row r="15" spans="1:15">
      <c r="A15" s="4" t="s">
        <v>353</v>
      </c>
      <c r="F15" s="6" t="n">
        <v>0</v>
      </c>
      <c r="G15" s="6" t="n">
        <v>0</v>
      </c>
      <c r="I15" s="8" t="n">
        <v>0.24</v>
      </c>
    </row>
    <row r="16" spans="1:15">
      <c r="A16" s="4" t="s">
        <v>354</v>
      </c>
      <c r="G16" s="6" t="n">
        <v>115793</v>
      </c>
      <c r="I16" s="6" t="n">
        <v>1000</v>
      </c>
      <c r="K16" s="6" t="n">
        <v>137313</v>
      </c>
      <c r="L16" s="6" t="n">
        <v>11147</v>
      </c>
      <c r="N16" s="6" t="n">
        <v>17112</v>
      </c>
      <c r="O16" s="6" t="n">
        <v>70712</v>
      </c>
    </row>
    <row r="17" spans="1:15">
      <c r="A17" s="4" t="s">
        <v>355</v>
      </c>
      <c r="J17" s="8" t="n">
        <v>0.5</v>
      </c>
      <c r="M17" s="8" t="n">
        <v>0.5</v>
      </c>
    </row>
    <row r="18" spans="1:15">
      <c r="A18" s="4" t="s">
        <v>356</v>
      </c>
    </row>
    <row r="19" spans="1:15">
      <c r="A19" s="3" t="s">
        <v>266</v>
      </c>
    </row>
    <row r="20" spans="1:15">
      <c r="A20" s="4" t="s">
        <v>352</v>
      </c>
      <c r="H20" s="5" t="n">
        <v>610000</v>
      </c>
      <c r="I20" s="5" t="n">
        <v>610000</v>
      </c>
    </row>
    <row r="21" spans="1:15">
      <c r="A21" s="4" t="s">
        <v>357</v>
      </c>
      <c r="H21" s="8" t="n">
        <v>0.3</v>
      </c>
      <c r="I21" s="8" t="n">
        <v>0.24</v>
      </c>
    </row>
    <row r="22" spans="1:15">
      <c r="A22" s="4" t="s">
        <v>358</v>
      </c>
    </row>
    <row r="23" spans="1:15">
      <c r="A23" s="3" t="s">
        <v>266</v>
      </c>
    </row>
    <row r="24" spans="1:15">
      <c r="A24" s="4" t="s">
        <v>352</v>
      </c>
      <c r="H24" s="5" t="n">
        <v>80000</v>
      </c>
      <c r="I24" s="5" t="n">
        <v>80000</v>
      </c>
    </row>
    <row r="25" spans="1:15">
      <c r="A25" s="4" t="s">
        <v>357</v>
      </c>
      <c r="H25" s="8" t="n">
        <v>0.3</v>
      </c>
      <c r="I25" s="8" t="n">
        <v>0.24</v>
      </c>
    </row>
    <row r="26" spans="1:15">
      <c r="A26" s="4" t="s">
        <v>359</v>
      </c>
    </row>
    <row r="27" spans="1:15">
      <c r="A27" s="3" t="s">
        <v>266</v>
      </c>
    </row>
    <row r="28" spans="1:15">
      <c r="A28" s="4" t="s">
        <v>352</v>
      </c>
      <c r="H28" s="5" t="n">
        <v>125000</v>
      </c>
      <c r="I28" s="5" t="n">
        <v>125000</v>
      </c>
    </row>
    <row r="29" spans="1:15">
      <c r="A29" s="4" t="s">
        <v>357</v>
      </c>
      <c r="H29" s="8" t="n">
        <v>0.27</v>
      </c>
      <c r="I29" s="8" t="n">
        <v>0.21</v>
      </c>
    </row>
    <row r="30" spans="1:15">
      <c r="A30" s="4" t="s">
        <v>360</v>
      </c>
    </row>
    <row r="31" spans="1:15">
      <c r="A31" s="3" t="s">
        <v>266</v>
      </c>
    </row>
    <row r="32" spans="1:15">
      <c r="A32" s="4" t="s">
        <v>352</v>
      </c>
      <c r="H32" s="5" t="n">
        <v>150000</v>
      </c>
      <c r="I32" s="5" t="n">
        <v>150000</v>
      </c>
    </row>
    <row r="33" spans="1:15">
      <c r="A33" s="4" t="s">
        <v>357</v>
      </c>
      <c r="H33" s="8" t="n">
        <v>0.3</v>
      </c>
      <c r="I33" s="8" t="n">
        <v>0.24</v>
      </c>
    </row>
    <row r="34" spans="1:15">
      <c r="A34" s="4" t="s">
        <v>361</v>
      </c>
    </row>
    <row r="35" spans="1:15">
      <c r="A35" s="3" t="s">
        <v>266</v>
      </c>
    </row>
    <row r="36" spans="1:15">
      <c r="A36" s="4" t="s">
        <v>343</v>
      </c>
      <c r="C36" s="5" t="n">
        <v>5000</v>
      </c>
    </row>
    <row r="37" spans="1:15">
      <c r="A37" s="4" t="s">
        <v>362</v>
      </c>
      <c r="D37" s="5" t="n">
        <v>25000</v>
      </c>
    </row>
    <row r="38" spans="1:15">
      <c r="A38" s="4" t="s">
        <v>363</v>
      </c>
    </row>
    <row r="39" spans="1:15">
      <c r="A39" s="3" t="s">
        <v>266</v>
      </c>
    </row>
    <row r="40" spans="1:15">
      <c r="A40" s="4" t="s">
        <v>347</v>
      </c>
      <c r="E40" s="4" t="s">
        <v>364</v>
      </c>
    </row>
    <row r="41" spans="1:15">
      <c r="A41" s="4" t="s">
        <v>365</v>
      </c>
    </row>
    <row r="42" spans="1:15">
      <c r="A42" s="3" t="s">
        <v>266</v>
      </c>
    </row>
    <row r="43" spans="1:15">
      <c r="A43" s="4" t="s">
        <v>343</v>
      </c>
      <c r="B43" s="5"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s>
  <sheetData>
    <row r="1" spans="1:5">
      <c r="A1" s="1" t="s">
        <v>366</v>
      </c>
      <c r="B1" s="2" t="s">
        <v>1</v>
      </c>
    </row>
    <row r="2" spans="1:5">
      <c r="B2" s="2" t="s">
        <v>330</v>
      </c>
      <c r="C2" s="2" t="s">
        <v>331</v>
      </c>
      <c r="D2" s="2" t="s">
        <v>367</v>
      </c>
      <c r="E2" s="2" t="s">
        <v>333</v>
      </c>
    </row>
    <row r="3" spans="1:5">
      <c r="A3" s="3" t="s">
        <v>368</v>
      </c>
    </row>
    <row r="4" spans="1:5">
      <c r="A4" s="4" t="s">
        <v>369</v>
      </c>
      <c r="B4" s="5" t="n">
        <v>0</v>
      </c>
      <c r="C4" s="5" t="n">
        <v>0</v>
      </c>
      <c r="E4" s="5" t="n">
        <v>965000</v>
      </c>
    </row>
    <row r="5" spans="1:5">
      <c r="A5" s="4" t="s">
        <v>353</v>
      </c>
      <c r="B5" s="6" t="n">
        <v>0</v>
      </c>
      <c r="C5" s="6" t="n">
        <v>0</v>
      </c>
      <c r="E5" s="8" t="n">
        <v>0.24</v>
      </c>
    </row>
    <row r="6" spans="1:5">
      <c r="A6" s="4" t="s">
        <v>370</v>
      </c>
    </row>
    <row r="7" spans="1:5">
      <c r="A7" s="3" t="s">
        <v>368</v>
      </c>
    </row>
    <row r="8" spans="1:5">
      <c r="A8" s="4" t="s">
        <v>371</v>
      </c>
      <c r="B8" s="6" t="n">
        <v>399365</v>
      </c>
      <c r="C8" s="6" t="n">
        <v>548585</v>
      </c>
      <c r="E8" s="6" t="n">
        <v>318456</v>
      </c>
    </row>
    <row r="9" spans="1:5">
      <c r="A9" s="4" t="s">
        <v>372</v>
      </c>
      <c r="B9" s="5" t="n">
        <v>199683</v>
      </c>
      <c r="C9" s="5" t="n">
        <v>274292</v>
      </c>
      <c r="E9" s="5" t="n">
        <v>159228</v>
      </c>
    </row>
    <row r="10" spans="1:5">
      <c r="A10" s="4" t="s">
        <v>373</v>
      </c>
      <c r="B10" s="5" t="n">
        <v>83592</v>
      </c>
    </row>
    <row r="11" spans="1:5">
      <c r="A11" s="4" t="s">
        <v>374</v>
      </c>
      <c r="C11" s="5" t="n">
        <v>53632</v>
      </c>
      <c r="D11" s="6" t="n">
        <v>47924</v>
      </c>
      <c r="E11" s="5" t="n">
        <v>47924</v>
      </c>
    </row>
    <row r="12" spans="1:5">
      <c r="A12" s="4" t="s">
        <v>375</v>
      </c>
      <c r="B12" s="6" t="n">
        <v>3800</v>
      </c>
      <c r="C12" s="6" t="n">
        <v>3800</v>
      </c>
      <c r="D12" s="6" t="n">
        <v>5000</v>
      </c>
      <c r="E12" s="5" t="n">
        <v>5000</v>
      </c>
    </row>
    <row r="13" spans="1:5">
      <c r="A13" s="4" t="s">
        <v>376</v>
      </c>
    </row>
    <row r="14" spans="1:5">
      <c r="A14" s="3" t="s">
        <v>368</v>
      </c>
    </row>
    <row r="15" spans="1:5">
      <c r="A15" s="4" t="s">
        <v>371</v>
      </c>
      <c r="E15" s="6" t="n">
        <v>75502</v>
      </c>
    </row>
    <row r="16" spans="1:5">
      <c r="A16" s="4" t="s">
        <v>369</v>
      </c>
      <c r="E16" s="5" t="n">
        <v>610000</v>
      </c>
    </row>
    <row r="17" spans="1:5">
      <c r="A17" s="4" t="s">
        <v>357</v>
      </c>
      <c r="D17" s="8" t="n">
        <v>0.3</v>
      </c>
      <c r="E17" s="8" t="n">
        <v>0.2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v>
      </c>
      <c r="B1" s="2" t="s">
        <v>1</v>
      </c>
    </row>
    <row r="2" spans="1:4">
      <c r="B2" s="2" t="s">
        <v>36</v>
      </c>
      <c r="C2" s="2" t="s">
        <v>37</v>
      </c>
      <c r="D2" s="2" t="s">
        <v>38</v>
      </c>
    </row>
    <row r="3" spans="1:4">
      <c r="A3" s="3" t="s">
        <v>71</v>
      </c>
    </row>
    <row r="4" spans="1:4">
      <c r="A4" s="4" t="s">
        <v>72</v>
      </c>
      <c r="B4" s="6" t="n">
        <v>142323</v>
      </c>
      <c r="C4" s="6" t="n">
        <v>138304</v>
      </c>
      <c r="D4" s="6" t="n">
        <v>124957</v>
      </c>
    </row>
    <row r="5" spans="1:4">
      <c r="A5" s="4" t="s">
        <v>73</v>
      </c>
      <c r="B5" s="5" t="n">
        <v>474025</v>
      </c>
      <c r="C5" s="5" t="n">
        <v>466439</v>
      </c>
      <c r="D5" s="5" t="n">
        <v>360997</v>
      </c>
    </row>
    <row r="6" spans="1:4">
      <c r="A6" s="4" t="s">
        <v>74</v>
      </c>
      <c r="B6" s="5" t="n">
        <v>344710</v>
      </c>
      <c r="C6" s="5" t="n">
        <v>282294</v>
      </c>
      <c r="D6" s="5" t="n">
        <v>395068</v>
      </c>
    </row>
    <row r="7" spans="1:4">
      <c r="A7" s="4" t="s">
        <v>75</v>
      </c>
      <c r="B7" s="5" t="n">
        <v>-961058</v>
      </c>
      <c r="C7" s="5" t="n">
        <v>-887037</v>
      </c>
      <c r="D7" s="5" t="n">
        <v>-881022</v>
      </c>
    </row>
    <row r="8" spans="1:4">
      <c r="A8" s="3" t="s">
        <v>76</v>
      </c>
    </row>
    <row r="9" spans="1:4">
      <c r="A9" s="4" t="s">
        <v>77</v>
      </c>
      <c r="B9" s="5" t="n">
        <v>-40849</v>
      </c>
      <c r="C9" s="5" t="n">
        <v>-234063</v>
      </c>
      <c r="D9" s="5" t="n">
        <v>-29516</v>
      </c>
    </row>
    <row r="10" spans="1:4">
      <c r="A10" s="4" t="s">
        <v>78</v>
      </c>
      <c r="D10" s="5" t="n">
        <v>-1008</v>
      </c>
    </row>
    <row r="11" spans="1:4">
      <c r="A11" s="4" t="s">
        <v>79</v>
      </c>
      <c r="B11" s="5" t="n">
        <v>1485100</v>
      </c>
      <c r="C11" s="5" t="n">
        <v>-31723</v>
      </c>
      <c r="D11" s="5" t="n">
        <v>43551</v>
      </c>
    </row>
    <row r="12" spans="1:4">
      <c r="A12" s="4" t="s">
        <v>80</v>
      </c>
      <c r="B12" s="5" t="n">
        <v>48476</v>
      </c>
      <c r="C12" s="5" t="n">
        <v>15896</v>
      </c>
      <c r="D12" s="5" t="n">
        <v>9006</v>
      </c>
    </row>
    <row r="13" spans="1:4">
      <c r="A13" s="4" t="s">
        <v>81</v>
      </c>
      <c r="B13" s="5" t="n">
        <v>1878198</v>
      </c>
      <c r="C13" s="5" t="n">
        <v>2791014</v>
      </c>
      <c r="D13" s="5" t="n">
        <v>1312921</v>
      </c>
    </row>
    <row r="14" spans="1:4">
      <c r="A14" s="4" t="s">
        <v>82</v>
      </c>
      <c r="B14" s="5" t="n">
        <v>-21520</v>
      </c>
      <c r="C14" s="5" t="n">
        <v>-114793</v>
      </c>
    </row>
    <row r="15" spans="1:4">
      <c r="A15" s="4" t="s">
        <v>83</v>
      </c>
      <c r="B15" s="5" t="n">
        <v>3349405</v>
      </c>
      <c r="C15" s="5" t="n">
        <v>2426331</v>
      </c>
      <c r="D15" s="5" t="n">
        <v>1334954</v>
      </c>
    </row>
    <row r="16" spans="1:4">
      <c r="A16" s="4" t="s">
        <v>84</v>
      </c>
      <c r="B16" s="5" t="n">
        <v>2388347</v>
      </c>
      <c r="C16" s="5" t="n">
        <v>1539294</v>
      </c>
      <c r="D16" s="5" t="n">
        <v>453932</v>
      </c>
    </row>
    <row r="17" spans="1:4">
      <c r="A17" s="4" t="s">
        <v>85</v>
      </c>
      <c r="B17" s="5" t="n">
        <v>-140390</v>
      </c>
      <c r="C17" s="5" t="n">
        <v>-233111</v>
      </c>
      <c r="D17" s="5" t="n">
        <v>-98077</v>
      </c>
    </row>
    <row r="18" spans="1:4">
      <c r="A18" s="4" t="s">
        <v>86</v>
      </c>
      <c r="B18" s="6" t="n">
        <v>2247957</v>
      </c>
      <c r="C18" s="6" t="n">
        <v>1306183</v>
      </c>
      <c r="D18" s="6" t="n">
        <v>355855</v>
      </c>
    </row>
    <row r="19" spans="1:4">
      <c r="A19" s="4" t="s">
        <v>87</v>
      </c>
      <c r="B19" s="8" t="n">
        <v>0.05</v>
      </c>
      <c r="C19" s="8" t="n">
        <v>0.03</v>
      </c>
      <c r="D19" s="8" t="n">
        <v>0.01</v>
      </c>
    </row>
    <row r="20" spans="1:4">
      <c r="A20" s="4" t="s">
        <v>88</v>
      </c>
      <c r="B20" s="8" t="n">
        <v>0.05</v>
      </c>
      <c r="C20" s="8" t="n">
        <v>0.03</v>
      </c>
      <c r="D20" s="8" t="n">
        <v>0.01</v>
      </c>
    </row>
    <row r="21" spans="1:4">
      <c r="A21" s="4" t="s">
        <v>89</v>
      </c>
      <c r="B21" s="5" t="n">
        <v>46095232</v>
      </c>
      <c r="C21" s="5" t="n">
        <v>47089027</v>
      </c>
      <c r="D21" s="5" t="n">
        <v>47948596</v>
      </c>
    </row>
    <row r="22" spans="1:4">
      <c r="A22" s="4" t="s">
        <v>90</v>
      </c>
      <c r="B22" s="5" t="n">
        <v>49589430</v>
      </c>
      <c r="C22" s="5" t="n">
        <v>49405027</v>
      </c>
      <c r="D22" s="5" t="n">
        <v>51339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36</v>
      </c>
      <c r="C1" s="2" t="s">
        <v>378</v>
      </c>
    </row>
    <row r="2" spans="1:3">
      <c r="A2" s="4" t="s">
        <v>379</v>
      </c>
    </row>
    <row r="3" spans="1:3">
      <c r="A3" s="4" t="s">
        <v>380</v>
      </c>
      <c r="B3" s="6" t="n">
        <v>385000</v>
      </c>
    </row>
    <row r="4" spans="1:3">
      <c r="A4" s="4" t="s">
        <v>381</v>
      </c>
    </row>
    <row r="5" spans="1:3">
      <c r="A5" s="4" t="s">
        <v>380</v>
      </c>
      <c r="B5" s="6" t="n">
        <v>327000</v>
      </c>
    </row>
    <row r="6" spans="1:3">
      <c r="A6" s="4" t="s">
        <v>382</v>
      </c>
    </row>
    <row r="7" spans="1:3">
      <c r="A7" s="4" t="s">
        <v>383</v>
      </c>
      <c r="C7" s="6" t="n">
        <v>465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86</v>
      </c>
      <c r="D1" s="2" t="s">
        <v>387</v>
      </c>
      <c r="E1" s="2" t="s">
        <v>36</v>
      </c>
      <c r="F1" s="2" t="s">
        <v>37</v>
      </c>
      <c r="G1" s="2" t="s">
        <v>38</v>
      </c>
    </row>
    <row r="2" spans="1:7">
      <c r="A2" s="3" t="s">
        <v>388</v>
      </c>
    </row>
    <row r="3" spans="1:7">
      <c r="A3" s="4" t="s">
        <v>389</v>
      </c>
      <c r="E3" s="5" t="n">
        <v>25000</v>
      </c>
    </row>
    <row r="4" spans="1:7">
      <c r="A4" s="4" t="s">
        <v>390</v>
      </c>
      <c r="E4" s="5" t="n">
        <v>0</v>
      </c>
      <c r="F4" s="5" t="n">
        <v>0</v>
      </c>
      <c r="G4" s="5" t="n">
        <v>0</v>
      </c>
    </row>
    <row r="5" spans="1:7">
      <c r="A5" s="4" t="s">
        <v>391</v>
      </c>
      <c r="E5" s="5" t="n">
        <v>0</v>
      </c>
      <c r="F5" s="5" t="n">
        <v>0</v>
      </c>
      <c r="G5" s="5" t="n">
        <v>147000</v>
      </c>
    </row>
    <row r="6" spans="1:7">
      <c r="A6" s="4" t="s">
        <v>361</v>
      </c>
    </row>
    <row r="7" spans="1:7">
      <c r="A7" s="3" t="s">
        <v>388</v>
      </c>
    </row>
    <row r="8" spans="1:7">
      <c r="A8" s="4" t="s">
        <v>389</v>
      </c>
      <c r="C8" s="5" t="n">
        <v>5000</v>
      </c>
    </row>
    <row r="9" spans="1:7">
      <c r="A9" s="4" t="s">
        <v>390</v>
      </c>
      <c r="C9" s="5" t="n">
        <v>885000</v>
      </c>
    </row>
    <row r="10" spans="1:7">
      <c r="A10" s="4" t="s">
        <v>392</v>
      </c>
      <c r="C10" s="8" t="n">
        <v>0.5</v>
      </c>
    </row>
    <row r="11" spans="1:7">
      <c r="A11" s="4" t="s">
        <v>391</v>
      </c>
      <c r="C11" s="5" t="n">
        <v>365000</v>
      </c>
    </row>
    <row r="12" spans="1:7">
      <c r="A12" s="4" t="s">
        <v>362</v>
      </c>
      <c r="D12" s="5" t="n">
        <v>25000</v>
      </c>
    </row>
    <row r="13" spans="1:7">
      <c r="A13" s="4" t="s">
        <v>393</v>
      </c>
    </row>
    <row r="14" spans="1:7">
      <c r="A14" s="3" t="s">
        <v>388</v>
      </c>
    </row>
    <row r="15" spans="1:7">
      <c r="A15" s="4" t="s">
        <v>389</v>
      </c>
      <c r="B15" s="5"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36</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0</v>
      </c>
    </row>
    <row r="12" spans="1:2">
      <c r="A12" s="4" t="s">
        <v>402</v>
      </c>
    </row>
    <row r="13" spans="1:2">
      <c r="A13" s="3" t="s">
        <v>396</v>
      </c>
    </row>
    <row r="14" spans="1:2">
      <c r="A14" s="4" t="s">
        <v>397</v>
      </c>
      <c r="B1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03</v>
      </c>
      <c r="B1" s="2" t="s">
        <v>36</v>
      </c>
      <c r="C1" s="2" t="s">
        <v>37</v>
      </c>
      <c r="D1" s="2" t="s">
        <v>404</v>
      </c>
      <c r="E1" s="2" t="s">
        <v>38</v>
      </c>
      <c r="F1" s="2" t="s">
        <v>405</v>
      </c>
      <c r="G1" s="2" t="s">
        <v>300</v>
      </c>
      <c r="H1" s="2" t="s">
        <v>406</v>
      </c>
    </row>
    <row r="2" spans="1:8">
      <c r="A2" s="3" t="s">
        <v>407</v>
      </c>
    </row>
    <row r="3" spans="1:8">
      <c r="A3" s="4" t="s">
        <v>40</v>
      </c>
      <c r="B3" s="6" t="n">
        <v>3981239</v>
      </c>
      <c r="C3" s="6" t="n">
        <v>2564125</v>
      </c>
      <c r="E3" s="6" t="n">
        <v>1364652</v>
      </c>
      <c r="G3" s="6" t="n">
        <v>913562</v>
      </c>
    </row>
    <row r="4" spans="1:8">
      <c r="A4" s="4" t="s">
        <v>45</v>
      </c>
      <c r="B4" s="5" t="n">
        <v>296322</v>
      </c>
      <c r="C4" s="5" t="n">
        <v>296322</v>
      </c>
      <c r="E4" s="5" t="n">
        <v>246322</v>
      </c>
      <c r="G4" s="6" t="n">
        <v>221322</v>
      </c>
    </row>
    <row r="5" spans="1:8">
      <c r="A5" s="4" t="s">
        <v>408</v>
      </c>
      <c r="B5" s="5" t="n">
        <v>887143</v>
      </c>
      <c r="C5" s="5" t="n">
        <v>471723</v>
      </c>
      <c r="E5" s="5" t="n">
        <v>270309</v>
      </c>
    </row>
    <row r="6" spans="1:8">
      <c r="A6" s="4" t="s">
        <v>50</v>
      </c>
      <c r="B6" s="5" t="n">
        <v>-137313</v>
      </c>
      <c r="C6" s="5" t="n">
        <v>-115793</v>
      </c>
      <c r="D6" s="6" t="n">
        <v>-11147</v>
      </c>
      <c r="E6" s="5" t="n">
        <v>-1000</v>
      </c>
      <c r="F6" s="6" t="n">
        <v>-17112</v>
      </c>
      <c r="H6" s="6" t="n">
        <v>-70712</v>
      </c>
    </row>
    <row r="7" spans="1:8">
      <c r="A7" s="4" t="s">
        <v>409</v>
      </c>
      <c r="B7" s="5" t="n">
        <v>5027391</v>
      </c>
      <c r="C7" s="5" t="n">
        <v>3216377</v>
      </c>
      <c r="E7" s="5" t="n">
        <v>1880283</v>
      </c>
    </row>
    <row r="8" spans="1:8">
      <c r="A8" s="4" t="s">
        <v>410</v>
      </c>
    </row>
    <row r="9" spans="1:8">
      <c r="A9" s="3" t="s">
        <v>407</v>
      </c>
    </row>
    <row r="10" spans="1:8">
      <c r="A10" s="4" t="s">
        <v>40</v>
      </c>
      <c r="B10" s="5" t="n">
        <v>3981239</v>
      </c>
      <c r="C10" s="5" t="n">
        <v>2564125</v>
      </c>
      <c r="E10" s="5" t="n">
        <v>1364652</v>
      </c>
    </row>
    <row r="11" spans="1:8">
      <c r="A11" s="4" t="s">
        <v>45</v>
      </c>
      <c r="B11" s="5" t="n">
        <v>296322</v>
      </c>
      <c r="C11" s="5" t="n">
        <v>296322</v>
      </c>
      <c r="E11" s="5" t="n">
        <v>246322</v>
      </c>
    </row>
    <row r="12" spans="1:8">
      <c r="A12" s="4" t="s">
        <v>408</v>
      </c>
      <c r="B12" s="5" t="n">
        <v>887143</v>
      </c>
      <c r="C12" s="5" t="n">
        <v>471723</v>
      </c>
      <c r="E12" s="5" t="n">
        <v>270309</v>
      </c>
    </row>
    <row r="13" spans="1:8">
      <c r="A13" s="4" t="s">
        <v>50</v>
      </c>
      <c r="B13" s="5" t="n">
        <v>0</v>
      </c>
      <c r="C13" s="5" t="n">
        <v>0</v>
      </c>
      <c r="E13" s="5" t="n">
        <v>0</v>
      </c>
    </row>
    <row r="14" spans="1:8">
      <c r="A14" s="4" t="s">
        <v>409</v>
      </c>
      <c r="B14" s="5" t="n">
        <v>5164704</v>
      </c>
      <c r="C14" s="5" t="n">
        <v>3332170</v>
      </c>
      <c r="E14" s="5" t="n">
        <v>1881283</v>
      </c>
    </row>
    <row r="15" spans="1:8">
      <c r="A15" s="4" t="s">
        <v>411</v>
      </c>
    </row>
    <row r="16" spans="1:8">
      <c r="A16" s="3" t="s">
        <v>407</v>
      </c>
    </row>
    <row r="17" spans="1:8">
      <c r="A17" s="4" t="s">
        <v>40</v>
      </c>
      <c r="B17" s="5" t="n">
        <v>0</v>
      </c>
      <c r="C17" s="5" t="n">
        <v>0</v>
      </c>
      <c r="E17" s="5" t="n">
        <v>0</v>
      </c>
    </row>
    <row r="18" spans="1:8">
      <c r="A18" s="4" t="s">
        <v>45</v>
      </c>
      <c r="B18" s="5" t="n">
        <v>0</v>
      </c>
      <c r="C18" s="5" t="n">
        <v>0</v>
      </c>
      <c r="E18" s="5" t="n">
        <v>0</v>
      </c>
    </row>
    <row r="19" spans="1:8">
      <c r="A19" s="4" t="s">
        <v>408</v>
      </c>
      <c r="B19" s="5" t="n">
        <v>0</v>
      </c>
      <c r="C19" s="5" t="n">
        <v>0</v>
      </c>
      <c r="E19" s="5" t="n">
        <v>0</v>
      </c>
    </row>
    <row r="20" spans="1:8">
      <c r="A20" s="4" t="s">
        <v>50</v>
      </c>
      <c r="B20" s="5" t="n">
        <v>0</v>
      </c>
      <c r="C20" s="5" t="n">
        <v>0</v>
      </c>
      <c r="E20" s="5" t="n">
        <v>0</v>
      </c>
    </row>
    <row r="21" spans="1:8">
      <c r="A21" s="4" t="s">
        <v>409</v>
      </c>
      <c r="B21" s="5" t="n">
        <v>0</v>
      </c>
      <c r="C21" s="5" t="n">
        <v>0</v>
      </c>
      <c r="E21" s="5" t="n">
        <v>0</v>
      </c>
    </row>
    <row r="22" spans="1:8">
      <c r="A22" s="4" t="s">
        <v>412</v>
      </c>
    </row>
    <row r="23" spans="1:8">
      <c r="A23" s="3" t="s">
        <v>407</v>
      </c>
    </row>
    <row r="24" spans="1:8">
      <c r="A24" s="4" t="s">
        <v>40</v>
      </c>
      <c r="B24" s="5" t="n">
        <v>0</v>
      </c>
      <c r="C24" s="5" t="n">
        <v>0</v>
      </c>
      <c r="E24" s="5" t="n">
        <v>0</v>
      </c>
    </row>
    <row r="25" spans="1:8">
      <c r="A25" s="4" t="s">
        <v>45</v>
      </c>
      <c r="B25" s="5" t="n">
        <v>0</v>
      </c>
      <c r="C25" s="5" t="n">
        <v>0</v>
      </c>
      <c r="E25" s="5" t="n">
        <v>0</v>
      </c>
    </row>
    <row r="26" spans="1:8">
      <c r="A26" s="4" t="s">
        <v>408</v>
      </c>
      <c r="B26" s="5" t="n">
        <v>0</v>
      </c>
      <c r="C26" s="5" t="n">
        <v>0</v>
      </c>
      <c r="E26" s="5" t="n">
        <v>0</v>
      </c>
    </row>
    <row r="27" spans="1:8">
      <c r="A27" s="4" t="s">
        <v>50</v>
      </c>
      <c r="B27" s="5" t="n">
        <v>-137313</v>
      </c>
      <c r="C27" s="5" t="n">
        <v>-115793</v>
      </c>
      <c r="E27" s="5" t="n">
        <v>-1000</v>
      </c>
    </row>
    <row r="28" spans="1:8">
      <c r="A28" s="4" t="s">
        <v>409</v>
      </c>
      <c r="B28" s="6" t="n">
        <v>-137313</v>
      </c>
      <c r="C28" s="6" t="n">
        <v>-115793</v>
      </c>
      <c r="E28"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36</v>
      </c>
      <c r="C2" s="2" t="s">
        <v>37</v>
      </c>
      <c r="D2" s="2" t="s">
        <v>38</v>
      </c>
    </row>
    <row r="3" spans="1:4">
      <c r="A3" s="3" t="s">
        <v>156</v>
      </c>
    </row>
    <row r="4" spans="1:4">
      <c r="A4" s="4" t="s">
        <v>414</v>
      </c>
      <c r="B4" s="6" t="n">
        <v>923009</v>
      </c>
      <c r="C4" s="6" t="n">
        <v>795765</v>
      </c>
      <c r="D4" s="6" t="n">
        <v>530829</v>
      </c>
    </row>
    <row r="5" spans="1:4">
      <c r="A5" s="4" t="s">
        <v>415</v>
      </c>
      <c r="B5" s="5" t="n">
        <v>-35866</v>
      </c>
      <c r="C5" s="5" t="n">
        <v>-324042</v>
      </c>
      <c r="D5" s="5" t="n">
        <v>-260520</v>
      </c>
    </row>
    <row r="6" spans="1:4">
      <c r="A6" s="4" t="s">
        <v>416</v>
      </c>
      <c r="B6" s="6" t="n">
        <v>887143</v>
      </c>
      <c r="C6" s="6" t="n">
        <v>471723</v>
      </c>
      <c r="D6" s="6" t="n">
        <v>270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7</v>
      </c>
      <c r="B1" s="2" t="s">
        <v>36</v>
      </c>
      <c r="C1" s="2" t="s">
        <v>37</v>
      </c>
      <c r="D1" s="2" t="s">
        <v>38</v>
      </c>
    </row>
    <row r="2" spans="1:4">
      <c r="A2" s="3" t="s">
        <v>396</v>
      </c>
    </row>
    <row r="3" spans="1:4">
      <c r="A3" s="4" t="s">
        <v>418</v>
      </c>
      <c r="B3" s="6" t="n">
        <v>2262573</v>
      </c>
      <c r="C3" s="6" t="n">
        <v>2215403</v>
      </c>
      <c r="D3" s="6" t="n">
        <v>2126417</v>
      </c>
    </row>
    <row r="4" spans="1:4">
      <c r="A4" s="4" t="s">
        <v>419</v>
      </c>
      <c r="B4" s="5" t="n">
        <v>1856849</v>
      </c>
      <c r="C4" s="5" t="n">
        <v>1714526</v>
      </c>
      <c r="D4" s="5" t="n">
        <v>1604854</v>
      </c>
    </row>
    <row r="5" spans="1:4">
      <c r="A5" s="4" t="s">
        <v>420</v>
      </c>
      <c r="B5" s="5" t="n">
        <v>405724</v>
      </c>
      <c r="C5" s="5" t="n">
        <v>500877</v>
      </c>
      <c r="D5" s="5" t="n">
        <v>521563</v>
      </c>
    </row>
    <row r="6" spans="1:4">
      <c r="A6" s="4" t="s">
        <v>395</v>
      </c>
    </row>
    <row r="7" spans="1:4">
      <c r="A7" s="3" t="s">
        <v>396</v>
      </c>
    </row>
    <row r="8" spans="1:4">
      <c r="A8" s="4" t="s">
        <v>418</v>
      </c>
      <c r="B8" s="5" t="n">
        <v>0</v>
      </c>
      <c r="C8" s="5" t="n">
        <v>0</v>
      </c>
      <c r="D8" s="5" t="n">
        <v>8358</v>
      </c>
    </row>
    <row r="9" spans="1:4">
      <c r="A9" s="4" t="s">
        <v>419</v>
      </c>
      <c r="B9" s="5" t="n">
        <v>0</v>
      </c>
      <c r="C9" s="5" t="n">
        <v>0</v>
      </c>
      <c r="D9" s="5" t="n">
        <v>8358</v>
      </c>
    </row>
    <row r="10" spans="1:4">
      <c r="A10" s="4" t="s">
        <v>420</v>
      </c>
      <c r="B10" s="5" t="n">
        <v>0</v>
      </c>
      <c r="C10" s="5" t="n">
        <v>0</v>
      </c>
      <c r="D10" s="5" t="n">
        <v>0</v>
      </c>
    </row>
    <row r="11" spans="1:4">
      <c r="A11" s="4" t="s">
        <v>399</v>
      </c>
    </row>
    <row r="12" spans="1:4">
      <c r="A12" s="3" t="s">
        <v>396</v>
      </c>
    </row>
    <row r="13" spans="1:4">
      <c r="A13" s="4" t="s">
        <v>418</v>
      </c>
      <c r="B13" s="5" t="n">
        <v>0</v>
      </c>
      <c r="C13" s="5" t="n">
        <v>0</v>
      </c>
      <c r="D13" s="5" t="n">
        <v>20274</v>
      </c>
    </row>
    <row r="14" spans="1:4">
      <c r="A14" s="4" t="s">
        <v>419</v>
      </c>
      <c r="B14" s="5" t="n">
        <v>0</v>
      </c>
      <c r="C14" s="5" t="n">
        <v>0</v>
      </c>
      <c r="D14" s="5" t="n">
        <v>20274</v>
      </c>
    </row>
    <row r="15" spans="1:4">
      <c r="A15" s="4" t="s">
        <v>420</v>
      </c>
      <c r="B15" s="5" t="n">
        <v>0</v>
      </c>
      <c r="C15" s="5" t="n">
        <v>0</v>
      </c>
      <c r="D15" s="5" t="n">
        <v>0</v>
      </c>
    </row>
    <row r="16" spans="1:4">
      <c r="A16" s="4" t="s">
        <v>421</v>
      </c>
    </row>
    <row r="17" spans="1:4">
      <c r="A17" s="3" t="s">
        <v>396</v>
      </c>
    </row>
    <row r="18" spans="1:4">
      <c r="A18" s="4" t="s">
        <v>418</v>
      </c>
      <c r="B18" s="5" t="n">
        <v>1805789</v>
      </c>
      <c r="C18" s="5" t="n">
        <v>1758619</v>
      </c>
      <c r="D18" s="5" t="n">
        <v>1738849</v>
      </c>
    </row>
    <row r="19" spans="1:4">
      <c r="A19" s="4" t="s">
        <v>419</v>
      </c>
      <c r="B19" s="5" t="n">
        <v>1472127</v>
      </c>
      <c r="C19" s="5" t="n">
        <v>1366087</v>
      </c>
      <c r="D19" s="5" t="n">
        <v>1255906</v>
      </c>
    </row>
    <row r="20" spans="1:4">
      <c r="A20" s="4" t="s">
        <v>420</v>
      </c>
      <c r="B20" s="5" t="n">
        <v>333662</v>
      </c>
      <c r="C20" s="5" t="n">
        <v>392532</v>
      </c>
      <c r="D20" s="5" t="n">
        <v>482943</v>
      </c>
    </row>
    <row r="21" spans="1:4">
      <c r="A21" s="4" t="s">
        <v>401</v>
      </c>
    </row>
    <row r="22" spans="1:4">
      <c r="A22" s="3" t="s">
        <v>396</v>
      </c>
    </row>
    <row r="23" spans="1:4">
      <c r="A23" s="4" t="s">
        <v>418</v>
      </c>
      <c r="B23" s="5" t="n">
        <v>456784</v>
      </c>
      <c r="C23" s="5" t="n">
        <v>456784</v>
      </c>
      <c r="D23" s="5" t="n">
        <v>358936</v>
      </c>
    </row>
    <row r="24" spans="1:4">
      <c r="A24" s="4" t="s">
        <v>419</v>
      </c>
      <c r="B24" s="5" t="n">
        <v>384722</v>
      </c>
      <c r="C24" s="5" t="n">
        <v>348439</v>
      </c>
      <c r="D24" s="5" t="n">
        <v>320316</v>
      </c>
    </row>
    <row r="25" spans="1:4">
      <c r="A25" s="4" t="s">
        <v>420</v>
      </c>
      <c r="B25" s="6" t="n">
        <v>72062</v>
      </c>
      <c r="C25" s="6" t="n">
        <v>108345</v>
      </c>
      <c r="D25" s="6" t="n">
        <v>386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36</v>
      </c>
      <c r="C1" s="2" t="s">
        <v>37</v>
      </c>
      <c r="D1" s="2" t="s">
        <v>38</v>
      </c>
    </row>
    <row r="2" spans="1:4">
      <c r="A2" s="3" t="s">
        <v>164</v>
      </c>
    </row>
    <row r="3" spans="1:4">
      <c r="A3" s="4" t="s">
        <v>423</v>
      </c>
      <c r="B3" s="6" t="n">
        <v>1607729</v>
      </c>
      <c r="C3" s="6" t="n">
        <v>1607729</v>
      </c>
      <c r="D3" s="6" t="n">
        <v>1607729</v>
      </c>
    </row>
    <row r="4" spans="1:4">
      <c r="A4" s="4" t="s">
        <v>51</v>
      </c>
      <c r="B4" s="5" t="n">
        <v>8133</v>
      </c>
      <c r="C4" s="5" t="n">
        <v>8133</v>
      </c>
      <c r="D4" s="5" t="n">
        <v>8133</v>
      </c>
    </row>
    <row r="5" spans="1:4">
      <c r="A5" s="4" t="s">
        <v>424</v>
      </c>
      <c r="B5" s="5" t="n">
        <v>-881440</v>
      </c>
      <c r="C5" s="5" t="n">
        <v>-881440</v>
      </c>
      <c r="D5" s="5" t="n">
        <v>-881440</v>
      </c>
    </row>
    <row r="6" spans="1:4">
      <c r="A6" s="4" t="s">
        <v>97</v>
      </c>
      <c r="B6" s="6" t="n">
        <v>734422</v>
      </c>
      <c r="C6" s="6" t="n">
        <v>734422</v>
      </c>
      <c r="D6" s="6" t="n">
        <v>734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36</v>
      </c>
      <c r="C2" s="2" t="s">
        <v>37</v>
      </c>
      <c r="D2" s="2" t="s">
        <v>38</v>
      </c>
    </row>
    <row r="3" spans="1:4">
      <c r="A3" s="3" t="s">
        <v>168</v>
      </c>
    </row>
    <row r="4" spans="1:4">
      <c r="A4" s="4" t="s">
        <v>426</v>
      </c>
      <c r="B4" s="6" t="n">
        <v>188228</v>
      </c>
      <c r="C4" s="6" t="n">
        <v>205201</v>
      </c>
      <c r="D4" s="6" t="n">
        <v>216000</v>
      </c>
    </row>
    <row r="5" spans="1:4">
      <c r="A5" s="4" t="s">
        <v>427</v>
      </c>
      <c r="B5" s="5" t="n">
        <v>-29314</v>
      </c>
      <c r="C5" s="5" t="n">
        <v>-16973</v>
      </c>
      <c r="D5" s="5" t="n">
        <v>-10799</v>
      </c>
    </row>
    <row r="6" spans="1:4">
      <c r="A6" s="4" t="s">
        <v>428</v>
      </c>
      <c r="B6" s="5" t="n">
        <v>0</v>
      </c>
      <c r="C6" s="5" t="n">
        <v>0</v>
      </c>
      <c r="D6" s="5" t="n">
        <v>0</v>
      </c>
    </row>
    <row r="7" spans="1:4">
      <c r="A7" s="4" t="s">
        <v>429</v>
      </c>
      <c r="B7" s="6" t="n">
        <v>158914</v>
      </c>
      <c r="C7" s="6" t="n">
        <v>188228</v>
      </c>
      <c r="D7" s="6" t="n">
        <v>2052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s>
  <sheetData>
    <row r="1" spans="1:6">
      <c r="A1" s="1" t="s">
        <v>430</v>
      </c>
      <c r="B1" s="2" t="s">
        <v>1</v>
      </c>
    </row>
    <row r="2" spans="1:6">
      <c r="B2" s="2" t="s">
        <v>431</v>
      </c>
      <c r="C2" s="2" t="s">
        <v>431</v>
      </c>
      <c r="D2" s="2" t="s">
        <v>432</v>
      </c>
      <c r="E2" s="2" t="s">
        <v>433</v>
      </c>
      <c r="F2" s="2" t="s">
        <v>434</v>
      </c>
    </row>
    <row r="3" spans="1:6">
      <c r="A3" s="3" t="s">
        <v>266</v>
      </c>
    </row>
    <row r="4" spans="1:6">
      <c r="A4" s="4" t="s">
        <v>435</v>
      </c>
      <c r="B4" s="5" t="n">
        <v>2615000</v>
      </c>
      <c r="C4" s="5" t="n">
        <v>2615000</v>
      </c>
      <c r="D4" s="5" t="n">
        <v>2615000</v>
      </c>
      <c r="E4" s="5" t="n">
        <v>2615000</v>
      </c>
      <c r="F4" s="5" t="n">
        <v>1920000</v>
      </c>
    </row>
    <row r="5" spans="1:6">
      <c r="A5" s="4" t="s">
        <v>355</v>
      </c>
      <c r="C5" s="8" t="n">
        <v>0.23</v>
      </c>
      <c r="D5" s="8" t="n">
        <v>0.23</v>
      </c>
      <c r="E5" s="8" t="n">
        <v>0.23</v>
      </c>
      <c r="F5" s="8" t="n">
        <v>0.23</v>
      </c>
    </row>
    <row r="6" spans="1:6">
      <c r="A6" s="4" t="s">
        <v>436</v>
      </c>
    </row>
    <row r="7" spans="1:6">
      <c r="A7" s="3" t="s">
        <v>266</v>
      </c>
    </row>
    <row r="8" spans="1:6">
      <c r="A8" s="4" t="s">
        <v>435</v>
      </c>
      <c r="B8" s="5" t="n">
        <v>54000</v>
      </c>
      <c r="C8" s="5" t="n">
        <v>54000</v>
      </c>
    </row>
    <row r="9" spans="1:6">
      <c r="A9" s="4" t="s">
        <v>355</v>
      </c>
      <c r="B9" s="8" t="n">
        <v>0.5</v>
      </c>
    </row>
    <row r="10" spans="1:6">
      <c r="A10" s="4" t="s">
        <v>437</v>
      </c>
      <c r="B10" s="4" t="s">
        <v>438</v>
      </c>
    </row>
    <row r="11" spans="1:6">
      <c r="A11" s="4" t="s">
        <v>439</v>
      </c>
    </row>
    <row r="12" spans="1:6">
      <c r="A12" s="3" t="s">
        <v>266</v>
      </c>
    </row>
    <row r="13" spans="1:6">
      <c r="A13" s="4" t="s">
        <v>435</v>
      </c>
      <c r="B13" s="5" t="n">
        <v>63000</v>
      </c>
      <c r="C13" s="5" t="n">
        <v>63000</v>
      </c>
    </row>
    <row r="14" spans="1:6">
      <c r="A14" s="4" t="s">
        <v>355</v>
      </c>
      <c r="B14" s="8" t="n">
        <v>0.15</v>
      </c>
    </row>
    <row r="15" spans="1:6">
      <c r="A15" s="4" t="s">
        <v>437</v>
      </c>
      <c r="B15" s="4" t="s">
        <v>438</v>
      </c>
    </row>
    <row r="16" spans="1:6">
      <c r="A16" s="4" t="s">
        <v>440</v>
      </c>
    </row>
    <row r="17" spans="1:6">
      <c r="A17" s="3" t="s">
        <v>266</v>
      </c>
    </row>
    <row r="18" spans="1:6">
      <c r="A18" s="4" t="s">
        <v>435</v>
      </c>
      <c r="B18" s="5" t="n">
        <v>48000</v>
      </c>
      <c r="C18" s="5" t="n">
        <v>48000</v>
      </c>
    </row>
    <row r="19" spans="1:6">
      <c r="A19" s="4" t="s">
        <v>355</v>
      </c>
      <c r="B19" s="7" t="n">
        <v>0.225</v>
      </c>
    </row>
    <row r="20" spans="1:6">
      <c r="A20" s="4" t="s">
        <v>437</v>
      </c>
      <c r="B20" s="4" t="s">
        <v>438</v>
      </c>
    </row>
    <row r="21" spans="1:6">
      <c r="A21" s="4" t="s">
        <v>441</v>
      </c>
    </row>
    <row r="22" spans="1:6">
      <c r="A22" s="3" t="s">
        <v>266</v>
      </c>
    </row>
    <row r="23" spans="1:6">
      <c r="A23" s="4" t="s">
        <v>435</v>
      </c>
      <c r="B23" s="5" t="n">
        <v>90000</v>
      </c>
      <c r="C23" s="5" t="n">
        <v>90000</v>
      </c>
    </row>
    <row r="24" spans="1:6">
      <c r="A24" s="4" t="s">
        <v>355</v>
      </c>
      <c r="B24" s="8" t="n">
        <v>0.5</v>
      </c>
    </row>
    <row r="25" spans="1:6">
      <c r="A25" s="4" t="s">
        <v>437</v>
      </c>
      <c r="B25" s="4" t="s">
        <v>442</v>
      </c>
    </row>
    <row r="26" spans="1:6">
      <c r="A26" s="4" t="s">
        <v>443</v>
      </c>
    </row>
    <row r="27" spans="1:6">
      <c r="A27" s="3" t="s">
        <v>266</v>
      </c>
    </row>
    <row r="28" spans="1:6">
      <c r="A28" s="4" t="s">
        <v>435</v>
      </c>
      <c r="B28" s="5" t="n">
        <v>150000</v>
      </c>
      <c r="C28" s="5" t="n">
        <v>150000</v>
      </c>
    </row>
    <row r="29" spans="1:6">
      <c r="A29" s="4" t="s">
        <v>355</v>
      </c>
      <c r="B29" s="8" t="n">
        <v>0.3</v>
      </c>
    </row>
    <row r="30" spans="1:6">
      <c r="A30" s="4" t="s">
        <v>437</v>
      </c>
      <c r="B30" s="4" t="s">
        <v>444</v>
      </c>
    </row>
    <row r="31" spans="1:6">
      <c r="A31" s="4" t="s">
        <v>445</v>
      </c>
    </row>
    <row r="32" spans="1:6">
      <c r="A32" s="3" t="s">
        <v>266</v>
      </c>
    </row>
    <row r="33" spans="1:6">
      <c r="A33" s="4" t="s">
        <v>435</v>
      </c>
      <c r="B33" s="5" t="n">
        <v>30000</v>
      </c>
      <c r="C33" s="5" t="n">
        <v>30000</v>
      </c>
    </row>
    <row r="34" spans="1:6">
      <c r="A34" s="4" t="s">
        <v>355</v>
      </c>
      <c r="B34" s="8" t="n">
        <v>0.5</v>
      </c>
    </row>
    <row r="35" spans="1:6">
      <c r="A35" s="4" t="s">
        <v>437</v>
      </c>
      <c r="B35" s="4" t="s">
        <v>446</v>
      </c>
    </row>
    <row r="36" spans="1:6">
      <c r="A36" s="4" t="s">
        <v>447</v>
      </c>
    </row>
    <row r="37" spans="1:6">
      <c r="A37" s="3" t="s">
        <v>266</v>
      </c>
    </row>
    <row r="38" spans="1:6">
      <c r="A38" s="4" t="s">
        <v>435</v>
      </c>
      <c r="B38" s="5" t="n">
        <v>100000</v>
      </c>
      <c r="C38" s="5" t="n">
        <v>100000</v>
      </c>
    </row>
    <row r="39" spans="1:6">
      <c r="A39" s="4" t="s">
        <v>355</v>
      </c>
      <c r="B39" s="7" t="n">
        <v>0.225</v>
      </c>
    </row>
    <row r="40" spans="1:6">
      <c r="A40" s="4" t="s">
        <v>437</v>
      </c>
      <c r="B40" s="4" t="s">
        <v>446</v>
      </c>
    </row>
    <row r="41" spans="1:6">
      <c r="A41" s="4" t="s">
        <v>448</v>
      </c>
    </row>
    <row r="42" spans="1:6">
      <c r="A42" s="3" t="s">
        <v>266</v>
      </c>
    </row>
    <row r="43" spans="1:6">
      <c r="A43" s="4" t="s">
        <v>435</v>
      </c>
      <c r="B43" s="5" t="n">
        <v>108000</v>
      </c>
      <c r="C43" s="5" t="n">
        <v>108000</v>
      </c>
    </row>
    <row r="44" spans="1:6">
      <c r="A44" s="4" t="s">
        <v>355</v>
      </c>
      <c r="B44" s="8" t="n">
        <v>0.15</v>
      </c>
    </row>
    <row r="45" spans="1:6">
      <c r="A45" s="4" t="s">
        <v>437</v>
      </c>
      <c r="B45" s="4" t="s">
        <v>449</v>
      </c>
    </row>
    <row r="46" spans="1:6">
      <c r="A46" s="4" t="s">
        <v>450</v>
      </c>
    </row>
    <row r="47" spans="1:6">
      <c r="A47" s="3" t="s">
        <v>266</v>
      </c>
    </row>
    <row r="48" spans="1:6">
      <c r="A48" s="4" t="s">
        <v>435</v>
      </c>
      <c r="B48" s="5" t="n">
        <v>125000</v>
      </c>
      <c r="C48" s="5" t="n">
        <v>125000</v>
      </c>
    </row>
    <row r="49" spans="1:6">
      <c r="A49" s="4" t="s">
        <v>355</v>
      </c>
      <c r="B49" s="8" t="n">
        <v>0.65</v>
      </c>
    </row>
    <row r="50" spans="1:6">
      <c r="A50" s="4" t="s">
        <v>437</v>
      </c>
      <c r="B50" s="4" t="s">
        <v>451</v>
      </c>
    </row>
    <row r="51" spans="1:6">
      <c r="A51" s="4" t="s">
        <v>452</v>
      </c>
    </row>
    <row r="52" spans="1:6">
      <c r="A52" s="3" t="s">
        <v>266</v>
      </c>
    </row>
    <row r="53" spans="1:6">
      <c r="A53" s="4" t="s">
        <v>435</v>
      </c>
      <c r="B53" s="5" t="n">
        <v>125000</v>
      </c>
      <c r="C53" s="5" t="n">
        <v>125000</v>
      </c>
    </row>
    <row r="54" spans="1:6">
      <c r="A54" s="4" t="s">
        <v>355</v>
      </c>
      <c r="B54" s="8" t="n">
        <v>0.27</v>
      </c>
    </row>
    <row r="55" spans="1:6">
      <c r="A55" s="4" t="s">
        <v>437</v>
      </c>
      <c r="B55" s="4" t="s">
        <v>453</v>
      </c>
    </row>
    <row r="56" spans="1:6">
      <c r="A56" s="4" t="s">
        <v>454</v>
      </c>
    </row>
    <row r="57" spans="1:6">
      <c r="A57" s="3" t="s">
        <v>266</v>
      </c>
    </row>
    <row r="58" spans="1:6">
      <c r="A58" s="4" t="s">
        <v>435</v>
      </c>
      <c r="B58" s="5" t="n">
        <v>382000</v>
      </c>
      <c r="C58" s="5" t="n">
        <v>382000</v>
      </c>
    </row>
    <row r="59" spans="1:6">
      <c r="A59" s="4" t="s">
        <v>355</v>
      </c>
      <c r="B59" s="8" t="n">
        <v>0.15</v>
      </c>
    </row>
    <row r="60" spans="1:6">
      <c r="A60" s="4" t="s">
        <v>437</v>
      </c>
      <c r="B60" s="4" t="s">
        <v>455</v>
      </c>
    </row>
    <row r="61" spans="1:6">
      <c r="A61" s="4" t="s">
        <v>456</v>
      </c>
    </row>
    <row r="62" spans="1:6">
      <c r="A62" s="3" t="s">
        <v>266</v>
      </c>
    </row>
    <row r="63" spans="1:6">
      <c r="A63" s="4" t="s">
        <v>435</v>
      </c>
      <c r="B63" s="5" t="n">
        <v>690000</v>
      </c>
      <c r="C63" s="5" t="n">
        <v>690000</v>
      </c>
    </row>
    <row r="64" spans="1:6">
      <c r="A64" s="4" t="s">
        <v>355</v>
      </c>
      <c r="B64" s="8" t="n">
        <v>0.3</v>
      </c>
    </row>
    <row r="65" spans="1:6">
      <c r="A65" s="4" t="s">
        <v>437</v>
      </c>
      <c r="B65" s="4" t="s">
        <v>457</v>
      </c>
    </row>
    <row r="66" spans="1:6">
      <c r="A66" s="4" t="s">
        <v>458</v>
      </c>
    </row>
    <row r="67" spans="1:6">
      <c r="A67" s="3" t="s">
        <v>266</v>
      </c>
    </row>
    <row r="68" spans="1:6">
      <c r="A68" s="4" t="s">
        <v>435</v>
      </c>
      <c r="B68" s="5" t="n">
        <v>250000</v>
      </c>
      <c r="C68" s="5" t="n">
        <v>250000</v>
      </c>
    </row>
    <row r="69" spans="1:6">
      <c r="A69" s="4" t="s">
        <v>355</v>
      </c>
      <c r="B69" s="8" t="n">
        <v>0.2</v>
      </c>
    </row>
    <row r="70" spans="1:6">
      <c r="A70" s="4" t="s">
        <v>437</v>
      </c>
      <c r="B70" s="4" t="s">
        <v>459</v>
      </c>
    </row>
    <row r="71" spans="1:6">
      <c r="A71" s="4" t="s">
        <v>460</v>
      </c>
    </row>
    <row r="72" spans="1:6">
      <c r="A72" s="3" t="s">
        <v>266</v>
      </c>
    </row>
    <row r="73" spans="1:6">
      <c r="A73" s="4" t="s">
        <v>435</v>
      </c>
      <c r="B73" s="5" t="n">
        <v>400000</v>
      </c>
      <c r="C73" s="5" t="n">
        <v>400000</v>
      </c>
    </row>
    <row r="74" spans="1:6">
      <c r="A74" s="4" t="s">
        <v>355</v>
      </c>
      <c r="B74" s="8" t="n">
        <v>0.4</v>
      </c>
    </row>
    <row r="75" spans="1:6">
      <c r="A75" s="4" t="s">
        <v>437</v>
      </c>
      <c r="B75"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0"/>
    <col customWidth="1" max="5" min="5" width="30"/>
  </cols>
  <sheetData>
    <row r="1" spans="1:5">
      <c r="A1" s="1" t="s">
        <v>462</v>
      </c>
      <c r="B1" s="2" t="s">
        <v>1</v>
      </c>
    </row>
    <row r="2" spans="1:5">
      <c r="B2" s="2" t="s">
        <v>431</v>
      </c>
      <c r="C2" s="2" t="s">
        <v>432</v>
      </c>
      <c r="D2" s="2" t="s">
        <v>463</v>
      </c>
      <c r="E2" s="2" t="s">
        <v>433</v>
      </c>
    </row>
    <row r="3" spans="1:5">
      <c r="A3" s="3" t="s">
        <v>172</v>
      </c>
    </row>
    <row r="4" spans="1:5">
      <c r="A4" s="4" t="s">
        <v>464</v>
      </c>
      <c r="B4" s="5" t="n">
        <v>2615000</v>
      </c>
      <c r="C4" s="5" t="n">
        <v>2615000</v>
      </c>
      <c r="D4" s="5" t="n">
        <v>1920000</v>
      </c>
      <c r="E4" s="5" t="n">
        <v>1920000</v>
      </c>
    </row>
    <row r="5" spans="1:5">
      <c r="A5" s="4" t="s">
        <v>465</v>
      </c>
      <c r="B5" s="8" t="n">
        <v>0.23</v>
      </c>
      <c r="C5" s="8" t="n">
        <v>0.23</v>
      </c>
      <c r="E5" s="8" t="n">
        <v>0.23</v>
      </c>
    </row>
    <row r="6" spans="1:5">
      <c r="A6" s="4" t="s">
        <v>352</v>
      </c>
      <c r="B6" s="5" t="n">
        <v>0</v>
      </c>
      <c r="C6" s="5" t="n">
        <v>0</v>
      </c>
      <c r="D6" s="5" t="n">
        <v>965000</v>
      </c>
      <c r="E6" s="5" t="n">
        <v>965000</v>
      </c>
    </row>
    <row r="7" spans="1:5">
      <c r="A7" s="4" t="s">
        <v>353</v>
      </c>
      <c r="B7" s="6" t="n">
        <v>0</v>
      </c>
      <c r="C7" s="6" t="n">
        <v>0</v>
      </c>
      <c r="E7" s="8" t="n">
        <v>0.24</v>
      </c>
    </row>
    <row r="8" spans="1:5">
      <c r="A8" s="4" t="s">
        <v>466</v>
      </c>
      <c r="D8" s="5" t="n">
        <v>-162000</v>
      </c>
      <c r="E8" s="5" t="n">
        <v>-162000</v>
      </c>
    </row>
    <row r="9" spans="1:5">
      <c r="A9" s="4" t="s">
        <v>340</v>
      </c>
      <c r="B9" s="6" t="n">
        <v>0</v>
      </c>
      <c r="C9" s="6" t="n">
        <v>0</v>
      </c>
      <c r="D9" s="8" t="n">
        <v>0.15</v>
      </c>
      <c r="E9" s="8" t="n">
        <v>0.12</v>
      </c>
    </row>
    <row r="10" spans="1:5">
      <c r="A10" s="4" t="s">
        <v>467</v>
      </c>
      <c r="B10" s="5" t="n">
        <v>0</v>
      </c>
      <c r="C10" s="5" t="n">
        <v>0</v>
      </c>
      <c r="D10" s="5" t="n">
        <v>-108000</v>
      </c>
      <c r="E10" s="5" t="n">
        <v>-108000</v>
      </c>
    </row>
    <row r="11" spans="1:5">
      <c r="A11" s="4" t="s">
        <v>468</v>
      </c>
      <c r="B11" s="6" t="n">
        <v>0</v>
      </c>
      <c r="C11" s="6" t="n">
        <v>0</v>
      </c>
      <c r="E11" s="8" t="n">
        <v>0.36</v>
      </c>
    </row>
    <row r="12" spans="1:5">
      <c r="A12" s="4" t="s">
        <v>469</v>
      </c>
      <c r="B12" s="5" t="n">
        <v>2615000</v>
      </c>
      <c r="C12" s="5" t="n">
        <v>2615000</v>
      </c>
      <c r="D12" s="5" t="n">
        <v>2615000</v>
      </c>
      <c r="E12" s="5" t="n">
        <v>2615000</v>
      </c>
    </row>
    <row r="13" spans="1:5">
      <c r="A13" s="4" t="s">
        <v>470</v>
      </c>
      <c r="B13" s="8" t="n">
        <v>0.23</v>
      </c>
      <c r="C13" s="8" t="n">
        <v>0.23</v>
      </c>
      <c r="E13" s="8" t="n">
        <v>0.23</v>
      </c>
    </row>
    <row r="14" spans="1:5">
      <c r="A14" s="4" t="s">
        <v>471</v>
      </c>
      <c r="B14" s="5" t="n">
        <v>2615500</v>
      </c>
      <c r="C14" s="5" t="n">
        <v>2615500</v>
      </c>
      <c r="D14" s="5" t="n">
        <v>2505500</v>
      </c>
      <c r="E14" s="5" t="n">
        <v>2505500</v>
      </c>
    </row>
    <row r="15" spans="1:5">
      <c r="A15" s="4" t="s">
        <v>472</v>
      </c>
      <c r="B15" s="8" t="n">
        <v>0.23</v>
      </c>
      <c r="C15" s="8" t="n">
        <v>0.23</v>
      </c>
      <c r="D15" s="8" t="n">
        <v>0.23</v>
      </c>
      <c r="E15" s="8" t="n">
        <v>0.2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8"/>
    <col customWidth="1" max="5" min="5" width="29"/>
    <col customWidth="1" max="6" min="6" width="34"/>
    <col customWidth="1" max="7" min="7" width="12"/>
  </cols>
  <sheetData>
    <row r="1" spans="1:7">
      <c r="A1" s="1" t="s">
        <v>91</v>
      </c>
      <c r="B1" s="2" t="s">
        <v>92</v>
      </c>
      <c r="C1" s="2" t="s">
        <v>93</v>
      </c>
      <c r="D1" s="2" t="s">
        <v>94</v>
      </c>
      <c r="E1" s="2" t="s">
        <v>95</v>
      </c>
      <c r="F1" s="2" t="s">
        <v>96</v>
      </c>
      <c r="G1" s="2" t="s">
        <v>97</v>
      </c>
    </row>
    <row r="2" spans="1:7">
      <c r="A2" s="4" t="s">
        <v>98</v>
      </c>
      <c r="B2" s="6" t="n">
        <v>48174</v>
      </c>
      <c r="C2" s="6" t="n">
        <v>31870683</v>
      </c>
      <c r="E2" s="6" t="n">
        <v>-28583385</v>
      </c>
      <c r="F2" s="6" t="n">
        <v>-926101</v>
      </c>
      <c r="G2" s="6" t="n">
        <v>2409371</v>
      </c>
    </row>
    <row r="3" spans="1:7">
      <c r="A3" s="4" t="s">
        <v>99</v>
      </c>
      <c r="B3" s="5" t="n">
        <v>48174417</v>
      </c>
    </row>
    <row r="4" spans="1:7">
      <c r="A4" s="4" t="s">
        <v>100</v>
      </c>
      <c r="C4" s="5" t="n">
        <v>103001</v>
      </c>
      <c r="G4" s="5" t="n">
        <v>103001</v>
      </c>
    </row>
    <row r="5" spans="1:7">
      <c r="A5" s="4" t="s">
        <v>101</v>
      </c>
      <c r="B5" s="6" t="n">
        <v>-554</v>
      </c>
      <c r="C5" s="5" t="n">
        <v>-99685</v>
      </c>
      <c r="G5" s="6" t="n">
        <v>-100239</v>
      </c>
    </row>
    <row r="6" spans="1:7">
      <c r="A6" s="4" t="s">
        <v>102</v>
      </c>
      <c r="B6" s="5" t="n">
        <v>-554000</v>
      </c>
      <c r="G6" s="5" t="n">
        <v>-554000</v>
      </c>
    </row>
    <row r="7" spans="1:7">
      <c r="A7" s="4" t="s">
        <v>103</v>
      </c>
      <c r="B7" s="6" t="n">
        <v>162</v>
      </c>
      <c r="C7" s="5" t="n">
        <v>18398</v>
      </c>
      <c r="G7" s="6" t="n">
        <v>18560</v>
      </c>
    </row>
    <row r="8" spans="1:7">
      <c r="A8" s="4" t="s">
        <v>104</v>
      </c>
      <c r="B8" s="5" t="n">
        <v>162000</v>
      </c>
      <c r="G8" s="5" t="n">
        <v>162000</v>
      </c>
    </row>
    <row r="9" spans="1:7">
      <c r="A9" s="4" t="s">
        <v>105</v>
      </c>
      <c r="E9" s="5" t="n">
        <v>355855</v>
      </c>
      <c r="F9" s="5" t="n">
        <v>98077</v>
      </c>
      <c r="G9" s="6" t="n">
        <v>453932</v>
      </c>
    </row>
    <row r="10" spans="1:7">
      <c r="A10" s="4" t="s">
        <v>106</v>
      </c>
      <c r="B10" s="6" t="n">
        <v>47782</v>
      </c>
      <c r="C10" s="5" t="n">
        <v>31892397</v>
      </c>
      <c r="E10" s="5" t="n">
        <v>-28227530</v>
      </c>
      <c r="F10" s="5" t="n">
        <v>-828024</v>
      </c>
      <c r="G10" s="5" t="n">
        <v>2884625</v>
      </c>
    </row>
    <row r="11" spans="1:7">
      <c r="A11" s="4" t="s">
        <v>107</v>
      </c>
      <c r="B11" s="5" t="n">
        <v>47782417</v>
      </c>
    </row>
    <row r="12" spans="1:7">
      <c r="A12" s="4" t="s">
        <v>100</v>
      </c>
      <c r="C12" s="5" t="n">
        <v>33437</v>
      </c>
      <c r="G12" s="5" t="n">
        <v>33437</v>
      </c>
    </row>
    <row r="13" spans="1:7">
      <c r="A13" s="4" t="s">
        <v>101</v>
      </c>
      <c r="B13" s="6" t="n">
        <v>-1536</v>
      </c>
      <c r="C13" s="5" t="n">
        <v>-289449</v>
      </c>
      <c r="G13" s="6" t="n">
        <v>-290985</v>
      </c>
    </row>
    <row r="14" spans="1:7">
      <c r="A14" s="4" t="s">
        <v>102</v>
      </c>
      <c r="B14" s="5" t="n">
        <v>-1536500</v>
      </c>
      <c r="G14" s="5" t="n">
        <v>-1536500</v>
      </c>
    </row>
    <row r="15" spans="1:7">
      <c r="A15" s="4" t="s">
        <v>105</v>
      </c>
      <c r="E15" s="5" t="n">
        <v>1306183</v>
      </c>
      <c r="F15" s="5" t="n">
        <v>233111</v>
      </c>
      <c r="G15" s="6" t="n">
        <v>1539294</v>
      </c>
    </row>
    <row r="16" spans="1:7">
      <c r="A16" s="4" t="s">
        <v>108</v>
      </c>
      <c r="B16" s="6" t="n">
        <v>46246</v>
      </c>
      <c r="C16" s="5" t="n">
        <v>31636385</v>
      </c>
      <c r="E16" s="5" t="n">
        <v>-26921347</v>
      </c>
      <c r="F16" s="5" t="n">
        <v>-594913</v>
      </c>
      <c r="G16" s="5" t="n">
        <v>4166371</v>
      </c>
    </row>
    <row r="17" spans="1:7">
      <c r="A17" s="4" t="s">
        <v>109</v>
      </c>
      <c r="B17" s="5" t="n">
        <v>46245917</v>
      </c>
    </row>
    <row r="18" spans="1:7">
      <c r="A18" s="4" t="s">
        <v>100</v>
      </c>
      <c r="C18" s="5" t="n">
        <v>10642</v>
      </c>
      <c r="G18" s="5" t="n">
        <v>10642</v>
      </c>
    </row>
    <row r="19" spans="1:7">
      <c r="A19" s="4" t="s">
        <v>101</v>
      </c>
      <c r="B19" s="6" t="n">
        <v>-402</v>
      </c>
      <c r="C19" s="5" t="n">
        <v>-123743</v>
      </c>
      <c r="G19" s="6" t="n">
        <v>-124145</v>
      </c>
    </row>
    <row r="20" spans="1:7">
      <c r="A20" s="4" t="s">
        <v>102</v>
      </c>
      <c r="B20" s="5" t="n">
        <v>-401800</v>
      </c>
      <c r="G20" s="5" t="n">
        <v>-401800</v>
      </c>
    </row>
    <row r="21" spans="1:7">
      <c r="A21" s="4" t="s">
        <v>57</v>
      </c>
      <c r="D21" s="6" t="n">
        <v>-9430</v>
      </c>
      <c r="G21" s="6" t="n">
        <v>-9430</v>
      </c>
    </row>
    <row r="22" spans="1:7">
      <c r="A22" s="4" t="s">
        <v>105</v>
      </c>
      <c r="E22" s="5" t="n">
        <v>2247957</v>
      </c>
      <c r="F22" s="5" t="n">
        <v>140390</v>
      </c>
      <c r="G22" s="5" t="n">
        <v>2388347</v>
      </c>
    </row>
    <row r="23" spans="1:7">
      <c r="A23" s="4" t="s">
        <v>110</v>
      </c>
      <c r="B23" s="6" t="n">
        <v>45844</v>
      </c>
      <c r="C23" s="6" t="n">
        <v>31523284</v>
      </c>
      <c r="D23" s="6" t="n">
        <v>-9430</v>
      </c>
      <c r="E23" s="6" t="n">
        <v>-24673390</v>
      </c>
      <c r="F23" s="6" t="n">
        <v>-454523</v>
      </c>
      <c r="G23" s="6" t="n">
        <v>6431785</v>
      </c>
    </row>
    <row r="24" spans="1:7">
      <c r="A24" s="4" t="s">
        <v>111</v>
      </c>
      <c r="B24" s="5" t="n">
        <v>45844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473</v>
      </c>
      <c r="B1" s="2" t="s">
        <v>1</v>
      </c>
    </row>
    <row r="2" spans="1:4">
      <c r="B2" s="2" t="s">
        <v>36</v>
      </c>
      <c r="C2" s="2" t="s">
        <v>37</v>
      </c>
      <c r="D2" s="2" t="s">
        <v>38</v>
      </c>
    </row>
    <row r="3" spans="1:4">
      <c r="A3" s="3" t="s">
        <v>266</v>
      </c>
    </row>
    <row r="4" spans="1:4">
      <c r="A4" s="4" t="s">
        <v>474</v>
      </c>
      <c r="B4" s="4" t="s">
        <v>475</v>
      </c>
      <c r="C4" s="4" t="s">
        <v>475</v>
      </c>
      <c r="D4" s="4" t="s">
        <v>475</v>
      </c>
    </row>
    <row r="5" spans="1:4">
      <c r="A5" s="4" t="s">
        <v>476</v>
      </c>
      <c r="B5" s="4" t="s">
        <v>477</v>
      </c>
      <c r="C5" s="4" t="s">
        <v>477</v>
      </c>
    </row>
    <row r="6" spans="1:4">
      <c r="A6" s="4" t="s">
        <v>478</v>
      </c>
      <c r="B6" s="4" t="s">
        <v>479</v>
      </c>
      <c r="C6" s="4" t="s">
        <v>479</v>
      </c>
      <c r="D6" s="4" t="s">
        <v>479</v>
      </c>
    </row>
    <row r="7" spans="1:4">
      <c r="A7" s="4" t="s">
        <v>480</v>
      </c>
    </row>
    <row r="8" spans="1:4">
      <c r="A8" s="3" t="s">
        <v>266</v>
      </c>
    </row>
    <row r="9" spans="1:4">
      <c r="A9" s="4" t="s">
        <v>481</v>
      </c>
      <c r="B9" s="4" t="s">
        <v>482</v>
      </c>
      <c r="C9" s="4" t="s">
        <v>482</v>
      </c>
      <c r="D9" s="4" t="s">
        <v>483</v>
      </c>
    </row>
    <row r="10" spans="1:4">
      <c r="A10" s="4" t="s">
        <v>476</v>
      </c>
      <c r="D10" s="4" t="s">
        <v>484</v>
      </c>
    </row>
    <row r="11" spans="1:4">
      <c r="A11" s="4" t="s">
        <v>363</v>
      </c>
    </row>
    <row r="12" spans="1:4">
      <c r="A12" s="3" t="s">
        <v>266</v>
      </c>
    </row>
    <row r="13" spans="1:4">
      <c r="A13" s="4" t="s">
        <v>481</v>
      </c>
      <c r="B13" s="4" t="s">
        <v>485</v>
      </c>
      <c r="C13" s="4" t="s">
        <v>485</v>
      </c>
      <c r="D13" s="4" t="s">
        <v>486</v>
      </c>
    </row>
    <row r="14" spans="1:4">
      <c r="A14" s="4" t="s">
        <v>476</v>
      </c>
      <c r="D14" s="4" t="s">
        <v>4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8</v>
      </c>
      <c r="B1" s="2" t="s">
        <v>1</v>
      </c>
    </row>
    <row r="2" spans="1:6">
      <c r="B2" s="2" t="s">
        <v>36</v>
      </c>
      <c r="C2" s="2" t="s">
        <v>37</v>
      </c>
      <c r="D2" s="2" t="s">
        <v>38</v>
      </c>
      <c r="E2" s="2" t="s">
        <v>405</v>
      </c>
      <c r="F2" s="2" t="s">
        <v>300</v>
      </c>
    </row>
    <row r="3" spans="1:6">
      <c r="A3" s="3" t="s">
        <v>172</v>
      </c>
    </row>
    <row r="4" spans="1:6">
      <c r="A4" s="4" t="s">
        <v>489</v>
      </c>
      <c r="B4" s="5" t="n">
        <v>1250000</v>
      </c>
      <c r="C4" s="5" t="n">
        <v>1250000</v>
      </c>
      <c r="D4" s="5" t="n">
        <v>1250000</v>
      </c>
      <c r="F4" s="5" t="n">
        <v>1397000</v>
      </c>
    </row>
    <row r="5" spans="1:6">
      <c r="A5" s="4" t="s">
        <v>490</v>
      </c>
      <c r="B5" s="8" t="n">
        <v>0.5</v>
      </c>
      <c r="E5" s="8" t="n">
        <v>0.5</v>
      </c>
    </row>
    <row r="6" spans="1:6">
      <c r="A6" s="4" t="s">
        <v>437</v>
      </c>
      <c r="B6"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6</v>
      </c>
      <c r="C2" s="2" t="s">
        <v>37</v>
      </c>
      <c r="D2" s="2" t="s">
        <v>38</v>
      </c>
    </row>
    <row r="3" spans="1:4">
      <c r="A3" s="3" t="s">
        <v>172</v>
      </c>
    </row>
    <row r="4" spans="1:4">
      <c r="A4" s="4" t="s">
        <v>493</v>
      </c>
      <c r="B4" s="5" t="n">
        <v>1250000</v>
      </c>
      <c r="C4" s="5" t="n">
        <v>1250000</v>
      </c>
      <c r="D4" s="5" t="n">
        <v>1397000</v>
      </c>
    </row>
    <row r="5" spans="1:4">
      <c r="A5" s="4" t="s">
        <v>494</v>
      </c>
      <c r="B5" s="8" t="n">
        <v>0.5</v>
      </c>
      <c r="C5" s="8" t="n">
        <v>0.5</v>
      </c>
      <c r="D5" s="8" t="n">
        <v>0.65</v>
      </c>
    </row>
    <row r="6" spans="1:4">
      <c r="A6" s="4" t="s">
        <v>495</v>
      </c>
      <c r="B6" s="5" t="n">
        <v>0</v>
      </c>
      <c r="C6" s="5" t="n">
        <v>0</v>
      </c>
      <c r="D6" s="5" t="n">
        <v>0</v>
      </c>
    </row>
    <row r="7" spans="1:4">
      <c r="A7" s="4" t="s">
        <v>496</v>
      </c>
      <c r="D7" s="6" t="n">
        <v>0</v>
      </c>
    </row>
    <row r="8" spans="1:4">
      <c r="A8" s="4" t="s">
        <v>497</v>
      </c>
      <c r="B8" s="5" t="n">
        <v>0</v>
      </c>
      <c r="C8" s="5" t="n">
        <v>0</v>
      </c>
      <c r="D8" s="5" t="n">
        <v>0</v>
      </c>
    </row>
    <row r="9" spans="1:4">
      <c r="A9" s="4" t="s">
        <v>498</v>
      </c>
      <c r="B9" s="5" t="n">
        <v>0</v>
      </c>
      <c r="C9" s="5" t="n">
        <v>0</v>
      </c>
      <c r="D9" s="5" t="n">
        <v>-147000</v>
      </c>
    </row>
    <row r="10" spans="1:4">
      <c r="A10" s="4" t="s">
        <v>499</v>
      </c>
      <c r="D10" s="8" t="n">
        <v>0.65</v>
      </c>
    </row>
    <row r="11" spans="1:4">
      <c r="A11" s="4" t="s">
        <v>500</v>
      </c>
      <c r="B11" s="5" t="n">
        <v>1250000</v>
      </c>
      <c r="C11" s="5" t="n">
        <v>1250000</v>
      </c>
      <c r="D11" s="5" t="n">
        <v>1250000</v>
      </c>
    </row>
    <row r="12" spans="1:4">
      <c r="A12" s="4" t="s">
        <v>501</v>
      </c>
      <c r="B12" s="8" t="n">
        <v>0.5</v>
      </c>
      <c r="C12" s="8" t="n">
        <v>0.5</v>
      </c>
      <c r="D12" s="8"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6</v>
      </c>
      <c r="C2" s="2" t="s">
        <v>37</v>
      </c>
      <c r="D2" s="2" t="s">
        <v>38</v>
      </c>
    </row>
    <row r="3" spans="1:4">
      <c r="A3" s="3" t="s">
        <v>368</v>
      </c>
    </row>
    <row r="4" spans="1:4">
      <c r="A4" s="4" t="s">
        <v>503</v>
      </c>
      <c r="B4" s="5" t="n">
        <v>0</v>
      </c>
      <c r="C4" s="5" t="n">
        <v>0</v>
      </c>
      <c r="D4" s="5" t="n">
        <v>965000</v>
      </c>
    </row>
    <row r="5" spans="1:4">
      <c r="A5" s="4" t="s">
        <v>504</v>
      </c>
      <c r="B5" s="6" t="n">
        <v>0</v>
      </c>
      <c r="C5" s="6" t="n">
        <v>0</v>
      </c>
      <c r="D5" s="8" t="n">
        <v>0.24</v>
      </c>
    </row>
    <row r="6" spans="1:4">
      <c r="A6" s="4" t="s">
        <v>505</v>
      </c>
    </row>
    <row r="7" spans="1:4">
      <c r="A7" s="3" t="s">
        <v>368</v>
      </c>
    </row>
    <row r="8" spans="1:4">
      <c r="A8" s="4" t="s">
        <v>506</v>
      </c>
      <c r="B8" s="6" t="n">
        <v>701957</v>
      </c>
      <c r="C8" s="6" t="n">
        <v>850028</v>
      </c>
      <c r="D8" s="6" t="n">
        <v>610821</v>
      </c>
    </row>
    <row r="9" spans="1:4">
      <c r="A9" s="4" t="s">
        <v>507</v>
      </c>
      <c r="B9" s="6" t="n">
        <v>2257</v>
      </c>
      <c r="C9" s="6" t="n">
        <v>2316</v>
      </c>
      <c r="D9" s="6" t="n">
        <v>2310</v>
      </c>
    </row>
    <row r="10" spans="1:4">
      <c r="A10" s="4" t="s">
        <v>503</v>
      </c>
      <c r="B10" s="5" t="n">
        <v>0</v>
      </c>
      <c r="C10" s="5" t="n">
        <v>0</v>
      </c>
      <c r="D10" s="5" t="n">
        <v>610000</v>
      </c>
    </row>
    <row r="11" spans="1:4">
      <c r="A11" s="4" t="s">
        <v>504</v>
      </c>
      <c r="B11" s="6" t="n">
        <v>0</v>
      </c>
      <c r="C11" s="6" t="n">
        <v>0</v>
      </c>
      <c r="D11" s="8" t="n">
        <v>0.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6</v>
      </c>
      <c r="C2" s="2" t="s">
        <v>37</v>
      </c>
      <c r="D2" s="2" t="s">
        <v>38</v>
      </c>
    </row>
    <row r="3" spans="1:4">
      <c r="A3" s="3" t="s">
        <v>180</v>
      </c>
    </row>
    <row r="4" spans="1:4">
      <c r="A4" s="4" t="s">
        <v>509</v>
      </c>
      <c r="B4" s="6" t="n">
        <v>0</v>
      </c>
      <c r="C4" s="6" t="n">
        <v>0</v>
      </c>
      <c r="D4" s="6" t="n">
        <v>1008</v>
      </c>
    </row>
    <row r="5" spans="1:4">
      <c r="A5" s="4" t="s">
        <v>510</v>
      </c>
      <c r="B5" s="6" t="n">
        <v>0</v>
      </c>
      <c r="C5" s="6" t="n">
        <v>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11</v>
      </c>
      <c r="B1" s="2" t="s">
        <v>1</v>
      </c>
    </row>
    <row r="2" spans="1:5">
      <c r="B2" s="2" t="s">
        <v>36</v>
      </c>
      <c r="C2" s="2" t="s">
        <v>37</v>
      </c>
      <c r="D2" s="2" t="s">
        <v>38</v>
      </c>
      <c r="E2" s="2" t="s">
        <v>300</v>
      </c>
    </row>
    <row r="3" spans="1:5">
      <c r="A3" s="3" t="s">
        <v>512</v>
      </c>
    </row>
    <row r="4" spans="1:5">
      <c r="A4" s="4" t="s">
        <v>513</v>
      </c>
      <c r="B4" s="6" t="n">
        <v>4277561</v>
      </c>
      <c r="C4" s="6" t="n">
        <v>2860447</v>
      </c>
      <c r="D4" s="6" t="n">
        <v>1610974</v>
      </c>
      <c r="E4" s="6" t="n">
        <v>1134884</v>
      </c>
    </row>
    <row r="5" spans="1:5">
      <c r="A5" s="4" t="s">
        <v>514</v>
      </c>
      <c r="B5" s="5" t="n">
        <v>1140147</v>
      </c>
      <c r="C5" s="5" t="n">
        <v>1235299</v>
      </c>
      <c r="D5" s="5" t="n">
        <v>1255985</v>
      </c>
    </row>
    <row r="6" spans="1:5">
      <c r="A6" s="4" t="s">
        <v>97</v>
      </c>
      <c r="B6" s="5" t="n">
        <v>5417708</v>
      </c>
      <c r="C6" s="5" t="n">
        <v>4095746</v>
      </c>
      <c r="D6" s="5" t="n">
        <v>2866959</v>
      </c>
    </row>
    <row r="7" spans="1:5">
      <c r="A7" s="4" t="s">
        <v>515</v>
      </c>
      <c r="B7" s="5" t="n">
        <v>2247957</v>
      </c>
      <c r="C7" s="5" t="n">
        <v>1306183</v>
      </c>
      <c r="D7" s="5" t="n">
        <v>355855</v>
      </c>
    </row>
    <row r="8" spans="1:5">
      <c r="A8" s="4" t="s">
        <v>516</v>
      </c>
    </row>
    <row r="9" spans="1:5">
      <c r="A9" s="3" t="s">
        <v>512</v>
      </c>
    </row>
    <row r="10" spans="1:5">
      <c r="A10" s="4" t="s">
        <v>513</v>
      </c>
      <c r="B10" s="5" t="n">
        <v>3704205</v>
      </c>
      <c r="C10" s="5" t="n">
        <v>1708013</v>
      </c>
      <c r="D10" s="5" t="n">
        <v>815526</v>
      </c>
    </row>
    <row r="11" spans="1:5">
      <c r="A11" s="4" t="s">
        <v>514</v>
      </c>
      <c r="B11" s="5" t="n">
        <v>0</v>
      </c>
      <c r="C11" s="5" t="n">
        <v>0</v>
      </c>
      <c r="D11" s="5" t="n">
        <v>0</v>
      </c>
    </row>
    <row r="12" spans="1:5">
      <c r="A12" s="4" t="s">
        <v>515</v>
      </c>
      <c r="B12" s="5" t="n">
        <v>984446</v>
      </c>
      <c r="C12" s="5" t="n">
        <v>-791818</v>
      </c>
      <c r="D12" s="5" t="n">
        <v>-526836</v>
      </c>
    </row>
    <row r="13" spans="1:5">
      <c r="A13" s="4" t="s">
        <v>517</v>
      </c>
    </row>
    <row r="14" spans="1:5">
      <c r="A14" s="3" t="s">
        <v>512</v>
      </c>
    </row>
    <row r="15" spans="1:5">
      <c r="A15" s="4" t="s">
        <v>513</v>
      </c>
      <c r="B15" s="5" t="n">
        <v>573356</v>
      </c>
      <c r="C15" s="5" t="n">
        <v>1152434</v>
      </c>
      <c r="D15" s="5" t="n">
        <v>795448</v>
      </c>
    </row>
    <row r="16" spans="1:5">
      <c r="A16" s="4" t="s">
        <v>514</v>
      </c>
      <c r="B16" s="5" t="n">
        <v>1140147</v>
      </c>
      <c r="C16" s="5" t="n">
        <v>1235299</v>
      </c>
      <c r="D16" s="5" t="n">
        <v>1255985</v>
      </c>
    </row>
    <row r="17" spans="1:5">
      <c r="A17" s="4" t="s">
        <v>515</v>
      </c>
      <c r="B17" s="6" t="n">
        <v>1263511</v>
      </c>
      <c r="C17" s="6" t="n">
        <v>2098001</v>
      </c>
      <c r="D17" s="6" t="n">
        <v>882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v>
      </c>
      <c r="B1" s="2" t="s">
        <v>1</v>
      </c>
    </row>
    <row r="2" spans="1:4">
      <c r="B2" s="2" t="s">
        <v>113</v>
      </c>
      <c r="C2" s="2" t="s">
        <v>114</v>
      </c>
      <c r="D2" s="2" t="s">
        <v>115</v>
      </c>
    </row>
    <row r="3" spans="1:4">
      <c r="A3" s="3" t="s">
        <v>116</v>
      </c>
    </row>
    <row r="4" spans="1:4">
      <c r="A4" s="4" t="s">
        <v>105</v>
      </c>
      <c r="B4" s="6" t="n">
        <v>2388347</v>
      </c>
      <c r="C4" s="6" t="n">
        <v>1539294</v>
      </c>
      <c r="D4" s="6" t="n">
        <v>453932</v>
      </c>
    </row>
    <row r="5" spans="1:4">
      <c r="A5" s="3" t="s">
        <v>117</v>
      </c>
    </row>
    <row r="6" spans="1:4">
      <c r="A6" s="4" t="s">
        <v>72</v>
      </c>
      <c r="B6" s="5" t="n">
        <v>142323</v>
      </c>
      <c r="C6" s="5" t="n">
        <v>138304</v>
      </c>
      <c r="D6" s="5" t="n">
        <v>124957</v>
      </c>
    </row>
    <row r="7" spans="1:4">
      <c r="A7" s="4" t="s">
        <v>118</v>
      </c>
      <c r="B7" s="5" t="n">
        <v>-29314</v>
      </c>
      <c r="C7" s="5" t="n">
        <v>-16973</v>
      </c>
      <c r="D7" s="5" t="n">
        <v>-10799</v>
      </c>
    </row>
    <row r="8" spans="1:4">
      <c r="A8" s="4" t="s">
        <v>100</v>
      </c>
      <c r="B8" s="5" t="n">
        <v>10642</v>
      </c>
      <c r="C8" s="5" t="n">
        <v>33437</v>
      </c>
      <c r="D8" s="5" t="n">
        <v>103001</v>
      </c>
    </row>
    <row r="9" spans="1:4">
      <c r="A9" s="4" t="s">
        <v>82</v>
      </c>
      <c r="B9" s="5" t="n">
        <v>21520</v>
      </c>
      <c r="C9" s="5" t="n">
        <v>114793</v>
      </c>
    </row>
    <row r="10" spans="1:4">
      <c r="A10" s="4" t="s">
        <v>119</v>
      </c>
      <c r="B10" s="5" t="n">
        <v>-49478</v>
      </c>
      <c r="C10" s="5" t="n">
        <v>9863</v>
      </c>
      <c r="D10" s="5" t="n">
        <v>-25799</v>
      </c>
    </row>
    <row r="11" spans="1:4">
      <c r="A11" s="4" t="s">
        <v>120</v>
      </c>
      <c r="B11" s="5" t="n">
        <v>-801932</v>
      </c>
      <c r="C11" s="5" t="n">
        <v>-556385</v>
      </c>
      <c r="D11" s="5" t="n">
        <v>-169035</v>
      </c>
    </row>
    <row r="12" spans="1:4">
      <c r="A12" s="4" t="s">
        <v>121</v>
      </c>
      <c r="B12" s="5" t="n">
        <v>1921090</v>
      </c>
      <c r="C12" s="5" t="n">
        <v>313386</v>
      </c>
      <c r="D12" s="5" t="n">
        <v>216668</v>
      </c>
    </row>
    <row r="13" spans="1:4">
      <c r="A13" s="4" t="s">
        <v>122</v>
      </c>
      <c r="B13" s="5" t="n">
        <v>-1485100</v>
      </c>
      <c r="C13" s="5" t="n">
        <v>31723</v>
      </c>
      <c r="D13" s="5" t="n">
        <v>-43551</v>
      </c>
    </row>
    <row r="14" spans="1:4">
      <c r="A14" s="3" t="s">
        <v>123</v>
      </c>
    </row>
    <row r="15" spans="1:4">
      <c r="A15" s="4" t="s">
        <v>124</v>
      </c>
      <c r="B15" s="5" t="n">
        <v>-105270</v>
      </c>
      <c r="C15" s="5" t="n">
        <v>-36748</v>
      </c>
      <c r="D15" s="5" t="n">
        <v>154804</v>
      </c>
    </row>
    <row r="16" spans="1:4">
      <c r="A16" s="4" t="s">
        <v>125</v>
      </c>
      <c r="B16" s="5" t="n">
        <v>-242098</v>
      </c>
      <c r="C16" s="5" t="n">
        <v>4455</v>
      </c>
      <c r="D16" s="5" t="n">
        <v>85266</v>
      </c>
    </row>
    <row r="17" spans="1:4">
      <c r="A17" s="4" t="s">
        <v>126</v>
      </c>
      <c r="B17" s="5" t="n">
        <v>-172871</v>
      </c>
      <c r="C17" s="5" t="n">
        <v>82928</v>
      </c>
      <c r="D17" s="5" t="n">
        <v>-32357</v>
      </c>
    </row>
    <row r="18" spans="1:4">
      <c r="A18" s="4" t="s">
        <v>127</v>
      </c>
      <c r="B18" s="5" t="n">
        <v>1597859</v>
      </c>
      <c r="C18" s="5" t="n">
        <v>1658077</v>
      </c>
      <c r="D18" s="5" t="n">
        <v>857087</v>
      </c>
    </row>
    <row r="19" spans="1:4">
      <c r="A19" s="3" t="s">
        <v>128</v>
      </c>
    </row>
    <row r="20" spans="1:4">
      <c r="A20" s="4" t="s">
        <v>129</v>
      </c>
      <c r="B20" s="5" t="n">
        <v>-47170</v>
      </c>
      <c r="C20" s="5" t="n">
        <v>-117619</v>
      </c>
      <c r="D20" s="5" t="n">
        <v>-299318</v>
      </c>
    </row>
    <row r="21" spans="1:4">
      <c r="A21" s="4" t="s">
        <v>130</v>
      </c>
      <c r="B21" s="5" t="n">
        <v>-47170</v>
      </c>
      <c r="C21" s="5" t="n">
        <v>-117619</v>
      </c>
      <c r="D21" s="5" t="n">
        <v>-299318</v>
      </c>
    </row>
    <row r="22" spans="1:4">
      <c r="A22" s="3" t="s">
        <v>131</v>
      </c>
    </row>
    <row r="23" spans="1:4">
      <c r="A23" s="4" t="s">
        <v>132</v>
      </c>
      <c r="D23" s="5" t="n">
        <v>18560</v>
      </c>
    </row>
    <row r="24" spans="1:4">
      <c r="A24" s="4" t="s">
        <v>133</v>
      </c>
      <c r="B24" s="5" t="n">
        <v>-133575</v>
      </c>
      <c r="C24" s="5" t="n">
        <v>-290985</v>
      </c>
      <c r="D24" s="5" t="n">
        <v>-100239</v>
      </c>
    </row>
    <row r="25" spans="1:4">
      <c r="A25" s="4" t="s">
        <v>134</v>
      </c>
      <c r="B25" s="5" t="n">
        <v>-133575</v>
      </c>
      <c r="C25" s="5" t="n">
        <v>-290985</v>
      </c>
      <c r="D25" s="5" t="n">
        <v>-81679</v>
      </c>
    </row>
    <row r="26" spans="1:4">
      <c r="A26" s="4" t="s">
        <v>135</v>
      </c>
      <c r="B26" s="5" t="n">
        <v>1417114</v>
      </c>
      <c r="C26" s="5" t="n">
        <v>1249473</v>
      </c>
      <c r="D26" s="5" t="n">
        <v>476090</v>
      </c>
    </row>
    <row r="27" spans="1:4">
      <c r="A27" s="4" t="s">
        <v>136</v>
      </c>
      <c r="B27" s="5" t="n">
        <v>2860447</v>
      </c>
      <c r="C27" s="5" t="n">
        <v>1610974</v>
      </c>
      <c r="D27" s="5" t="n">
        <v>1134884</v>
      </c>
    </row>
    <row r="28" spans="1:4">
      <c r="A28" s="4" t="s">
        <v>137</v>
      </c>
      <c r="B28" s="5" t="n">
        <v>4277561</v>
      </c>
      <c r="C28" s="5" t="n">
        <v>2860447</v>
      </c>
      <c r="D28" s="5" t="n">
        <v>1610974</v>
      </c>
    </row>
    <row r="29" spans="1:4">
      <c r="A29" s="3" t="s">
        <v>138</v>
      </c>
    </row>
    <row r="30" spans="1:4">
      <c r="A30" s="4" t="s">
        <v>139</v>
      </c>
      <c r="B30" s="5" t="n">
        <v>2564125</v>
      </c>
      <c r="C30" s="5" t="n">
        <v>1364652</v>
      </c>
      <c r="D30" s="5" t="n">
        <v>913562</v>
      </c>
    </row>
    <row r="31" spans="1:4">
      <c r="A31" s="4" t="s">
        <v>140</v>
      </c>
      <c r="B31" s="5" t="n">
        <v>296322</v>
      </c>
      <c r="C31" s="5" t="n">
        <v>246322</v>
      </c>
      <c r="D31" s="5" t="n">
        <v>221322</v>
      </c>
    </row>
    <row r="32" spans="1:4">
      <c r="A32" s="4" t="s">
        <v>136</v>
      </c>
      <c r="B32" s="5" t="n">
        <v>2860447</v>
      </c>
      <c r="C32" s="5" t="n">
        <v>1610974</v>
      </c>
      <c r="D32" s="5" t="n">
        <v>1134884</v>
      </c>
    </row>
    <row r="33" spans="1:4">
      <c r="A33" s="4" t="s">
        <v>141</v>
      </c>
      <c r="B33" s="5" t="n">
        <v>3981239</v>
      </c>
      <c r="C33" s="5" t="n">
        <v>2564125</v>
      </c>
      <c r="D33" s="5" t="n">
        <v>1364652</v>
      </c>
    </row>
    <row r="34" spans="1:4">
      <c r="A34" s="4" t="s">
        <v>142</v>
      </c>
      <c r="B34" s="5" t="n">
        <v>296322</v>
      </c>
      <c r="C34" s="5" t="n">
        <v>296322</v>
      </c>
      <c r="D34" s="5" t="n">
        <v>246322</v>
      </c>
    </row>
    <row r="35" spans="1:4">
      <c r="A35" s="4" t="s">
        <v>137</v>
      </c>
      <c r="B35" s="6" t="n">
        <v>4277561</v>
      </c>
      <c r="C35" s="6" t="n">
        <v>2860447</v>
      </c>
      <c r="D35" s="6" t="n">
        <v>16109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6</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36</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36</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46:48Z</dcterms:created>
  <dcterms:modified xmlns:dcterms="http://purl.org/dc/terms/" xmlns:xsi="http://www.w3.org/2001/XMLSchema-instance" xsi:type="dcterms:W3CDTF">2020-03-27T14:46:48Z</dcterms:modified>
</cp:coreProperties>
</file>